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eferred Compensation" sheetId="10" state="visible" r:id="rId10"/>
    <sheet xmlns:r="http://schemas.openxmlformats.org/officeDocument/2006/relationships" name="Due to Related Parties"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Notes Payable (Tables)" sheetId="17" state="visible" r:id="rId17"/>
    <sheet xmlns:r="http://schemas.openxmlformats.org/officeDocument/2006/relationships" name="Stockholders_ Deficit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Organization of Business, Goi_2" sheetId="21" state="visible" r:id="rId21"/>
    <sheet xmlns:r="http://schemas.openxmlformats.org/officeDocument/2006/relationships" name="New Accounting Standards (Detai" sheetId="22" state="visible" r:id="rId22"/>
    <sheet xmlns:r="http://schemas.openxmlformats.org/officeDocument/2006/relationships" name="Notes Payable (Details)"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Deferred Compensation (Details)" sheetId="26" state="visible" r:id="rId26"/>
    <sheet xmlns:r="http://schemas.openxmlformats.org/officeDocument/2006/relationships" name="Due to Related Parties (Details" sheetId="27" state="visible" r:id="rId27"/>
    <sheet xmlns:r="http://schemas.openxmlformats.org/officeDocument/2006/relationships" name="Stockholders_ Deficit (Details)" sheetId="28" state="visible" r:id="rId28"/>
    <sheet xmlns:r="http://schemas.openxmlformats.org/officeDocument/2006/relationships" name="Stockholders_ Deficit (Detail_2" sheetId="29" state="visible" r:id="rId29"/>
    <sheet xmlns:r="http://schemas.openxmlformats.org/officeDocument/2006/relationships" name="Stockholders_ Deficit (Detail_3" sheetId="30" state="visible" r:id="rId30"/>
    <sheet xmlns:r="http://schemas.openxmlformats.org/officeDocument/2006/relationships" name="Stockholders_ Deficit (Detail_4" sheetId="31" state="visible" r:id="rId31"/>
    <sheet xmlns:r="http://schemas.openxmlformats.org/officeDocument/2006/relationships" name="Stockholders_ Deficit (Detail_5" sheetId="32" state="visible" r:id="rId32"/>
    <sheet xmlns:r="http://schemas.openxmlformats.org/officeDocument/2006/relationships" name="Stockholders_ Deficit (Detail_6"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Entity Registrant Name</t>
        </is>
      </c>
      <c r="B4" s="4" t="inlineStr">
        <is>
          <t>APPLIED ENERGETICS, INC.</t>
        </is>
      </c>
    </row>
    <row r="5">
      <c r="A5" s="4" t="inlineStr">
        <is>
          <t>Trading Symbol</t>
        </is>
      </c>
      <c r="B5" s="4" t="inlineStr">
        <is>
          <t>AERG</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07692878</v>
      </c>
    </row>
    <row r="9">
      <c r="A9" s="4" t="inlineStr">
        <is>
          <t>Entity Public Float</t>
        </is>
      </c>
      <c r="D9" s="6" t="n">
        <v>81178513</v>
      </c>
    </row>
    <row r="10">
      <c r="A10" s="4" t="inlineStr">
        <is>
          <t>Amendment Flag</t>
        </is>
      </c>
      <c r="B10" s="4" t="inlineStr">
        <is>
          <t>false</t>
        </is>
      </c>
    </row>
    <row r="11">
      <c r="A11" s="4" t="inlineStr">
        <is>
          <t>Entity Central Index Key</t>
        </is>
      </c>
      <c r="B11" s="4" t="inlineStr">
        <is>
          <t>000087991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14015</t>
        </is>
      </c>
    </row>
    <row r="26">
      <c r="A26" s="4" t="inlineStr">
        <is>
          <t>Entity Incorporation, State or Country Code</t>
        </is>
      </c>
      <c r="B26" s="4" t="inlineStr">
        <is>
          <t>DE</t>
        </is>
      </c>
    </row>
    <row r="27">
      <c r="A27" s="4" t="inlineStr">
        <is>
          <t>Entity Tax Identification Number</t>
        </is>
      </c>
      <c r="B27" s="4" t="inlineStr">
        <is>
          <t>77-0262908</t>
        </is>
      </c>
    </row>
    <row r="28">
      <c r="A28" s="4" t="inlineStr">
        <is>
          <t>Entity Address, Address Line One</t>
        </is>
      </c>
      <c r="B28" s="4" t="inlineStr">
        <is>
          <t>9070 S. Rita Road</t>
        </is>
      </c>
    </row>
    <row r="29">
      <c r="A29" s="4" t="inlineStr">
        <is>
          <t>Entity Address, Address Line Two</t>
        </is>
      </c>
      <c r="B29" s="4" t="inlineStr">
        <is>
          <t>Suite 1500</t>
        </is>
      </c>
    </row>
    <row r="30">
      <c r="A30" s="4" t="inlineStr">
        <is>
          <t>Entity Address, City or Town</t>
        </is>
      </c>
      <c r="B30" s="4" t="inlineStr">
        <is>
          <t>Tucson</t>
        </is>
      </c>
    </row>
    <row r="31">
      <c r="A31" s="4" t="inlineStr">
        <is>
          <t>Entity Address, State or Province</t>
        </is>
      </c>
      <c r="B31" s="4" t="inlineStr">
        <is>
          <t>AZ</t>
        </is>
      </c>
    </row>
    <row r="32">
      <c r="A32" s="4" t="inlineStr">
        <is>
          <t>Entity Address, Postal Zip Code</t>
        </is>
      </c>
      <c r="B32" s="4" t="inlineStr">
        <is>
          <t>85747</t>
        </is>
      </c>
    </row>
    <row r="33">
      <c r="A33" s="4" t="inlineStr">
        <is>
          <t>City Area Code</t>
        </is>
      </c>
      <c r="B33" s="4" t="inlineStr">
        <is>
          <t>(520)</t>
        </is>
      </c>
    </row>
    <row r="34">
      <c r="A34" s="4" t="inlineStr">
        <is>
          <t>Local Phone Number</t>
        </is>
      </c>
      <c r="B34" s="4" t="inlineStr">
        <is>
          <t>628-7415</t>
        </is>
      </c>
    </row>
    <row r="35">
      <c r="A35" s="4" t="inlineStr">
        <is>
          <t>Title of 12(b) Security</t>
        </is>
      </c>
      <c r="B35" s="4" t="inlineStr">
        <is>
          <t>Common Stock, $.001 par value</t>
        </is>
      </c>
    </row>
    <row r="36">
      <c r="A36" s="4" t="inlineStr">
        <is>
          <t>Security Exchange Name</t>
        </is>
      </c>
      <c r="B36" s="4" t="inlineStr">
        <is>
          <t>NYSE</t>
        </is>
      </c>
    </row>
    <row r="37">
      <c r="A37" s="4" t="inlineStr">
        <is>
          <t>Entity Interactive Data Current</t>
        </is>
      </c>
      <c r="B37" s="4" t="inlineStr">
        <is>
          <t>Yes</t>
        </is>
      </c>
    </row>
    <row r="38">
      <c r="A38" s="4" t="inlineStr">
        <is>
          <t>Auditor Name</t>
        </is>
      </c>
      <c r="B38" s="4" t="inlineStr">
        <is>
          <t>RBSM LLP</t>
        </is>
      </c>
    </row>
    <row r="39">
      <c r="A39" s="4" t="inlineStr">
        <is>
          <t>Auditor Location</t>
        </is>
      </c>
      <c r="B39" s="4" t="inlineStr">
        <is>
          <t>Las Vegas, NV</t>
        </is>
      </c>
    </row>
    <row r="40">
      <c r="A40" s="4" t="inlineStr">
        <is>
          <t>Auditor Firm ID</t>
        </is>
      </c>
      <c r="B40" s="4" t="inlineStr">
        <is>
          <t>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ompensation</t>
        </is>
      </c>
      <c r="B1" s="2" t="inlineStr">
        <is>
          <t>12 Months Ended</t>
        </is>
      </c>
    </row>
    <row r="2">
      <c r="B2" s="2" t="inlineStr">
        <is>
          <t>Dec. 31, 2021</t>
        </is>
      </c>
    </row>
    <row r="3">
      <c r="A3" s="3" t="inlineStr">
        <is>
          <t>Deferred Compensation [Abstract]</t>
        </is>
      </c>
    </row>
    <row r="4">
      <c r="A4" s="4" t="inlineStr">
        <is>
          <t>DEFERRED COMPENSATION</t>
        </is>
      </c>
      <c r="B4" s="4" t="inlineStr">
        <is>
          <t>NOTE 4 – DEFERRED COMPENSATION On May 24, 2019, the company
entered into the APA with AOS to acquire certain assets. As consideration for the APA, the company entered into a promissory note issued
to the shareholders of AOS for $2,500,000. The company also recorded a debt discount, which is reported on the balance sheet as deferred
compensation, in the amount of $2,500,000 in relation to the transaction which is being amortized over the life of the loan as compensation
expense. The amortization of deferred compensation for the year ended December 31, 2021, and 2020 was $833,333 and $833,333, respectively.
As of December 31, 2021, and 2020, the remaining deferred compensation to be amortized was $416,667 and $1,25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1</t>
        </is>
      </c>
    </row>
    <row r="3">
      <c r="A3" s="3" t="inlineStr">
        <is>
          <t>Related Party Transactions [Abstract]</t>
        </is>
      </c>
    </row>
    <row r="4">
      <c r="A4" s="4" t="inlineStr">
        <is>
          <t>DUE TO RELATED PARTIES</t>
        </is>
      </c>
      <c r="B4" s="4" t="inlineStr">
        <is>
          <t>NOTE 5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 xml:space="preserve">NOTE 6 – STOCKHOLDERS’ DEFICIT Authorized Capital Stock The company’s authorized
capital stock consists of 500,000,000 shares of common stock at a par value of $.001 per share and 2,000,000 shares of preferred stock
at a par value of $.001 per share. In January 2020, the company
received $603,000 from five non-affiliated individuals based on subscription agreements with the company for which the company issued
2,010,000 shares of its common stock. In January 2020, the company
issued 25,000 shares upon exercise of a warrant by a non-affiliated warrant holder at an exercise price of $0.07 per share. In February 2020, the company
received $510,000 from a non-affiliated individual based on a subscription agreement with the company for which the company issued 1,700,000
shares of its common stock. In April 2020, the company
received $11,000 from an individual based on a warrant exercise for which the company issued 150,000 shares of its common stock. In April 2020, the company
received $63,000 from an individual based on an option exercise for which the company issued 900,000 shares of its common stock. In April 2020, the company
received $531,000, in the aggregate, from an individuals based on subscription agreements with the company for which the company issued
1,770,333 shares of its common stock. During the year ended December
31, 2021, the company issued 4,054,665 shares of common stock in a private placement to accredited investors for $0.75 per share or $3,041,000
of net cash proceeds, in the aggregate. During the year ended December
31, 2021, the company issued 7,056,250 shares of common stock in a private placement to accredited investors for $0.32 per share or $2,258,000
of net cash proceeds, in the aggregate. During the year ended December
31, 2021, the company issued 158,329 shares of common stock upon the conversion of $47,498 of convertible notes (see Note 3). During the year ended December
31, 2021, the company issued 31,250 shares of common stock in relation to a restricted stock agreement with a value of $4,550. During the year ended December
31, 2021, the company issued 800,000 shares of common stock upon the exercise of 800,000 warrants at an exercise price of $0.07 a share. During the year ended December
31, 2021, the company issued 250,000 shares of common stock upon the exercise of 250,000 warrants at an exercise price of $0.06 a share. During the year ended December
31, 2021, the company issued 50,000 shares of common stock upon the exercise of 50,000 warrants at an exercise price of $0.06 a share. During the year ended December
31, 2021, the company issued 100,000 shares of common stock upon the exercise of 100,000 warrants at an exercise price of $0.07 a share. During the year ended December
31, 2021, the company issued 200,000 shares of common stock upon the exercise of 200,000 warrants at an exercise price of $0.06 a share. During the year ended December
31, 2021, the company issued 125,000 shares of common stock upon the exercise of 125,000 warrants at an exercise price of $0.06 a share. During the year ended December
31, 2021, the company issued 60,000 shares of common stock upon the exercise of 60,000 warrants at an exercise price of $0.06 a share. During the year ended December
31, 2021, the company issued 65,000 shares of common stock upon the exercise of 65,000 warrants at an exercise price of $0.06 a share. During the year ended December
31, 2021, the company issued 1,005,682 shares of common stock upon the exercise of 1,090,910 options at an exercise price of $0.05 a share.
This exercise was performed on a cashless basis. During the year ended December
31, 2021, the company issued 259,741 shares of common stock upon the exercise of 500,000 options at an exercise price of $0.37 a share.
This exercise was performed on a cashless basis. During the year ended December
31, 2021, the company issued 475,000 shares of common stock with an exercise of 500,000 options. 25,000 shares of common stock were withheld
with the exercise. This exercise was performed on a cashless basis. During the year ended December
31, 2021, the company issued 482,143 shares of common stock with an exercise of 500,000 options. 17,857 shares of common stock were withheld
with the exercise. This exercise was performed on a cashless basis. During the year ended December
31, 2021, the company issued 728,814 shares of common stock with an exercise of 750,000 options. 21,186 shares of common stock were withheld
with the exercise. This exercise was performed on a cashless basis. During the year ended December
31, 2021, the company issued 400,158 shares of common stock with an exercise of 409,090 options. 8,932 shares of common stock were withheld
with the exercise. This exercise was performed on a cashless basis. During the year ended December
31, 2021, the company issued 731,109 shares of common stock with an exercise of 750,000 options. 18,891 shares of common stock were withheld
with the exercise. This exercise was performed on a cashless basis. During the year ended December 31, 2021, the company recognized stock-based
compensation in the amount of $1,236,806. Preferred Stock As of December 31, 2021, and
2020 there were 13,602 and 13,602 shares of Series A Redeemable Convertible Preferred Stock (the “Series A Preferred Stock”)
outstanding, respectively. The company has not paid the dividends commencing with the quarterly dividend due August 1, 2013. Dividend
arrearages as of December 31, 2021, including previously accrued dividends included in our balance sheet are approximately $295,000.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rporation’s
option, (x) in cash, (y) in shares of the common stock at a discount of 5% from the fair market value of Common Stock on the Purchase
Date (i.e. valued at a 95% discount of the Common Stock on the Purchase Date), or (z) any combination thereof. If the Corporation pays all
or a portion of the Purchase Price in Common Stock, no fractional shares of Common Stock will be issued; instead, the company will round
the applicable number of shares of Common Stock up to the nearest whole number of shares; provided that the Corporation may pay the Purchase
Price (or a portion thereof), whether in cash or in shares of Common Stock, only if the Corporation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rporation and/or resales of the Common Stock issuable as payment of the Purchase Price is effective on the Payment
Date unless such shares are eligible for immediate resale in the public market by non-affiliates of the Corporation. Dividends on our Preferred
Stock are payable quarterly on the first day of February, May, August and November, in cash or shares of Common Stock, at our discretion.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We have, from time to time,
also granted non-plan options to certain officers, directors, employees and consultants. Total stock-based compensation expense for grants
to officers, employees and consultants was $1,232,256 and $1,501,000 for the year ended December 31, 2021, and 2020, respectively, which
was charged to general and administrative expense. The $1,236,806 stock-based
compensation for the year ended December 31, 2021, was comprised of $520,819 option expense and $669,000 was the amortization of 5,000,000
shares of stock valued at $0.4014 over three years for the acquisition of assets of Applied Optical Sciences. Additionally, stock-based
compensation for the year ended December 31, 2021, was comprised of 140,000 shares under a restricted stock agreement the Company entered
into in May of 2021. The restricted stock awards were valued at $84,000 of which $46,987 was recognized in 2021. The shares vest annually
over two years with the first installment one year from the agreement; provide, however, if either party terminates the agreement at any
time prior to the last date of it ending, then the shares will best, pro rata, for each month served since the most recent prior annual
vesting date. The company recognized no
related income tax benefit because our deferred tax assets are fully offset by a valuation allowance. The company issued 140,000
shares through restricted stock grants year ended December 31, 2021, and 2020. The company renewed a consulting agreement, extending service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 During the year ended December
31, 2021, the company issued 760,000 options to purchase common stock at an exercise price of $0.61 a share. The options vest over a period
of three years from the date of the amendment. During the year ended December
31, 2021, the company issued 1,000,000 options to purchase common stock at an exercise price of $0.19 a share. The options vest over a
period of three years from the date of the amendment. During the year ended December
31, 2021, the company issued 155,000 options to purchase common stock at an exercise price of $1.21 a share. The options vest over a period
of three years from the date of the amendment. The following table summarizes the activity of
our stock options for the years ended December 31, 2020 and 2021:
Shares Weighted Average Weighted Average Contractual Term Outstanding Intrinsic Value
Outstanding at January 1, 2020 32,900,000 0.1428 6.6 $ 4,731,000
Granted - -
Exercised (900,000 ) 0.0700
Forfeited or expired - -
Outstanding at December 31, 2020 32,000,000 $ 0.1419 5.6 $ 6,054,000
Granted 1,915,000 $ 0.7806
Exercised (4,500,000 ) $ 0.0856
Forfeited or expired (1,000,000 ) $ 0.3700
Outstanding at December 31, 2021 28,415,000 $ 0.1859 5.84 $ 60,640,900
Outstanding and exercisable at December 31, 2021 23,128,888 $ 0.1291 5.84 $ 50,673,665 We determine the fair value
of option grant share-based awards at their grant date, using a Black-Scholes- Merton Option-Pricing Model applying the assumptions in
the following table:
For the year ended
2021 2020
Expected life (years) 2-3 N/A
Dividend yield 0 % N/A
Expected volatility 128-130 % N/A
Risk free interest rates .05-.07 N/A As of December 31, 2021,
there was approximately $764,000 of unrecognized compensation cost related to unvested stock options granted and outstanding, net of
estimated forfeitures. The cost is expected to be recognized on a weighted average basis over a period of approximately one year. As of December 31, 2021, and
December 31, 2020, the company recorded $223,000 and $892,000, respectively, in unrecognized stock-based compensation related to a lockup
agreement on 5,000,000 shares of common stock in the acquisition of assets of AOS valued at $0.4014 per share, representing the closing
price on the date of the contract which is amortized over 36 months. $669,000 and $669,000 was amortized for the year ended December 31,
2021, and 2020, respectively. Additionally, stock-based
compensation for the year ended December 31, 2021, was comprised of 140,000 shares under a restricted stock agreement the Company entered
into in May of 2021. The restricted stock awards were valued at $84,000 of which $46,987 was recognized in 2021. The shares vest annually
over two years with the first installment one year from the agreement; provide, however, if either party terminates the agreement at any
time prior to the last date of it ending, then the shares will best, pro rata, for each month served since the most recent prior annual
vesting date The fair value of restricted
stock and restricted stock units was estimated using the closing price of our common stock on the date of award and fully recognized upon
vesting. Restricted stock activity for the year ended December 31, 2021 was as follows:
Restricted Stock Outstanding
Shares Weighted
Outstanding at December 31, 2019 -
Granted – restricted stock units and awards 75.000 0.35
Granted – performance based stock units - -
Canceled - -
Vested and converted to shares - -
Outstanding at December 31, 2020 75,000 0.35
Granted – restricted stock units and awards 140,000 0.61
Granted – performance based stock units -
Canceled -
Vested and converted to shares -
Outstanding at December 31, 2021 215,000 0.52 We determine the fair value
of warrant grant share-based awards at their grant date, using a Black-Scholes- Merton Option-Pricing Model applying the assumptions in
the following table:
For the year ended
2021 2020
Expected life (years) N/A 1.0
Dividend yield N/A 0 %
Expected volatility N/A 125.19 %
Risk free interest rates N/A 0.14 %
Weighted average fair value of warrants at grant date $ N/A .308
Warrant Activity
Shares Weighted Weighted
Outstanding at January 1, 2020 3,675,000 $ 0.0632 6.96
Granted 50,000 0.0500
Exercised (175,000 ) 0.0700
Forfeited or expired - -
Outstanding at December 31, 2020 3,550,000 $ 0.0627 6.17
Granted - - -
Exercised (1,650,000 ) 0.0652
Forfeited or expired (125,000 ) 0.0599
Outstanding at December 31, 2021 1,775,000 $ 0.0599 7.43
Outstanding and exercisable at December 31, 2021 1,775,000 0.0599 7.43
Warrants Outstanding Warrants Exercisable
Weighted Avg.
Remaining
Shares Contractual Weighted Avg. Shares Weighted Avg.
Range of Exercise Prices Outstanding Life in Years Exercise Price Exercisable Exercise Price
$0.05 - $0.07 1,775,000 7.43 $ 0.0599 1,775,000 $ 0.0599
1,775,000 7.43 $ 0.0599 1,775,000 $ 0.0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NOTE 7 – COMMITMENTS AND CONTINGENCIES
Operating Leases In May 2016, we moved and
entered into a month-to-month lease agreement to lease office space in Tucson, Arizona. In May 2019, we acquired Applied Optical Sciences
and assumed the month-to-month lease for office and laboratory space also in Tucson, Arizona. Rent expense was approximately
$155,000 and $49,000 for 2021 and 2020, respectively. In March 2021, we signed a
five-year lease for a 13,000 square foot laboratory/office space here in Tucson. The lease term begins May 1, 2021, and ends on April
30, 2026. The base rent is $6.7626 per rentable square foot for year one, and escalates to $9.2009 in year two, $11.4806 in year three,
$13.1740 in year four and $14.9306 in year five, plus certain operating expenses and taxes. At December 31, 2021, we had
approximately $112,000 in future minimum lease payments due in less than a year. The below table presents the future minimum lease payments
due reconciled to lease liabilities.
Operating Lease
For the fiscal years ending December 31, 2021:
2022 $ 112,141
2023 143,325
2024 168,577
2025 191,779
Thereafter 66,536
Total undiscounted lease payments 682,358
Present value discount, less interest 98,942
Lease Liability $ 583,416 Guarantees We agree to indemnify our
officers and directors for certain events or occurrences arising as a result of the officers or directors serving in such capacity. The
maximum amount of future payments that we could be required to make under these indemnification agreements is unlimited. However, we maintain
a director’s and officer’s liability insurance policy that limits our exposure and enables us to recover a portion of any
future amounts paid. As a result, we believe the estimated fair value of these indemnification agreements is minimal because of our insurance
coverage and we have not recognized any liabilities for these agreements as of December 31, 2021, and 2020. Litigation As previously reported, on
July 3, 2018, we commenced a lawsuit in the Court of Chancery of the State of Delaware against the company’s former director and
principal executive officer George Farley (“Farley”) and AnneMarieCo LLC (“AMC”). The parties settled the lawsuit
via a written settlement agreement dated September 24,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Approximately, $206,000
accrued compensation was forgone as per settlement agreement was shown as gain on settlement. In a related matter, on February
8, 2019, the company filed a complaint against Stein Riso Mantel McDonough, LLP (“Stein Riso”),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s common stock, par value $0.001 per share. Stein Riso entered into the Settlement
Agreement without any admission of liability. The parties filed a Stipulation of Dismissal with Prejudice as to all claims asserted or
which could have been asserted in the lawsuit. The agreement also contains standard mutual general release and confidentiality provisions. On July 3, 2019, Gusrae,
Kaplan &amp; Nusbaum and its partner, Ryan Whalen filed a complaint in the United States District Court for the Southern District of New
York against the company, its directors, officers, attorneys and a consultant. The action alleged libel, securities fraud and related
claims. The company filed a motion to dismiss the complaint on October 24, 2019. On December 13, 2019, Gusrae Kaplan and Mr. Whalen filed
an opposition to the company’s motion. On January 10, 2020, the company filed a reply brief. The United States District Court has
not ruled on the motion. On August 5, 2021, the plaintiffs filed a Notice of Voluntary Dismissal of the action without prejudice. On June 15, 2020, Grace A.C.
Dearmin, as the Administrator of the Estate of Thomas Carr Dearmin, filed a cross-complaint against the company and company directors
Jonathan Barcklow and Bradford Adamczyk, alleging causes of action against them for Breach of Contract and Conversion. The causes of action
against the company allege that the company’s board of directors voted to compensate its former CEO and director, Thomas Dearmin,
as reflected in board meeting minutes dated May 11, 2018, and June 25, 2018, but failed to pay compensation owed to Mr. Dearmin. These
causes of action further allege that, if incentive milestones of the company’s stock price were reached, Mr. Dearmin’s estate
is owed up to 5 million shares of company common stock, or the current monetary value of that stock. On November 17, 2020, the company,
Mr. Barcklow and Mr. Adamczyk filed motions to dismiss the cross-complaint against them on substantive and jurisdictional grounds. On
February 8, 2021, the court granted the motion to dismiss on personal jurisdiction grounds as to the company, Mr. Barcklow and Mr. Adamczyk.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 Whalen filed their reply brief. The United States District Court
has not yet ruled on the motion. On September 7, 2021, Gusrae
Kaplan &amp; Nusbaum and its partner Ryan Whalen filed a complaint in the New York Supreme Court against the company, its directors, officers,
attorneys and a consultant, alleging a single claim for defamation per se based on the same conduct underlying their claim of libel in
their voluntarily dismissed federal court action. The company filed a motion to dismiss the complaint on October 29, 2021, which motion
included a request for sanctions for filing a frivolous complaint. Gusrae Kaplan &amp; Nusbaum and Mr. Whalen filed their opposition to
the company’s motion to dismiss on January 13, 2022. The company filed its reply brief on February 17, 2022. On March 9, 2022, the
company received notice that the court had scheduled oral arguments on the motion to dismiss for May 23, 2022. As with any litigation, the
company cannot predict the outcome with certainty, but the company expects to provide further updates on the status of the litigation
as circumstances warrant. We may, from time to time,
be involved in legal proceedings arising from the normal course of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 INCOME TAXES An analysis of the difference
between the expected federal income tax for the years ended December 31, 2021, and 2020, and the effective income tax rate is as follows:
2021 2020
Noncurrent deferred tax assets (liabilities):
Deferred Tax Assets $ $
Accrued Compensation 1,895,848 1,380,954.94
Fixed assets and intangibles (114,167 ) (70,473.82 )
Net Operating Loss Carryforwards and Credits 15,070,176 14,378,365
Total Deferred Tax Assets $ 16,851,857 $ 15,688,846
Valuation allowance (16,851,857 ) (15,688,846 )
Net deferred tax / (liabilities) $ - $ - Tax effects of temporary differences at December
31, 2021 and December 31, 2020 are as follows:
2021 2020
Taxes calculated at federal rate $ (1,139,345 ) 21.0 % $ (634,101 ) 21.0 %
State income tax, net of federal benefit (195,688 ) 3.6 % (90,903 ) 3.8 %
Change in Valuation Allowance 1,163,011 -21.4 % 463,091 -21.7 %
Expiration of tax attributes 139,331 -2.6 % 161,254 -3.1 %
Prior period adjustment 48,152 -0.9 % (49,105 ) 0.0 %
Permanent Items (15,460 ) 0.3 % 149,763 0.0 %
Provision (benefit) for taxes $ (0 ) 0.0 % $ (0 ) 0.0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21, the deferred tax assets and the valuation allowance increased by $1,163,011 mainly as
a result of current year tax loss. As of December 31, 2021, we
have cumulative federal and Arizona net operating loss carryforwards of approximately $67.2 million and $9.6 million, respectively, which
can be used to offset future income subject to taxes. Of the $67.2 million, of Federal net operating loss carryforwards, $57.8 begin to
expire in 2021. The remaining balance of $9.4 million is limited in annual usage of 80% of current years taxable income but do not have
an expiration. Arizona net operating loss carryforwards began to expire in 2021. In addition, there are federal net operating loss carryforwards
of approximately $27.0 million from USHG related to pre-merger losses. We also have pre-merger federal capital loss carryforwards of approximately
$520,000. As of December 31, 2021, we
had cumulative unused research and development tax credits of approximately $239,000 and $340,000, which can be used to reduce future
federal and Arizona income taxes, respectively. As of December 31, 2021, we have cumulative unused federal minimum tax credit carryforwards
from USHG of approximately $244,000. The federal minimum tax credit carryforwards are not subject to expiration under current federal
tax law. Utilization of our USHG pre-merger
net operating loss carryforwards and tax credits is subject to substantial annual limitations due to the ownership change limitations
provided by the Internal Revenue Code and similar state provisions. Such an annual limitation could result in the expiration of the net
operating loss carryforwards and tax credit carryforwards before utilization. We have unrecognized tax benefits
attributable to losses and minimum tax credit carryforwards that were incurred by USHG prior to the merger in March 2004 as follows:
Balance at December 31, 2019 $ 9,635,824
Additions related to prior year tax positions -
Additions related to current year tax positions -
Reductions related to prior year tax positions and settlements
Balance at December 31, 2020 $ 9,635,824
Additions related to prior year tax positions -
Additions related to current year tax positions -
Reductions related to prior year tax positions and settlements -
Balance at December 31, 2021 $ 9,635,824 These benefits are not recognized
as a result of uncertainty regarding the utilization of the loss carryforwards and minimum tax credits. If in the future we utilize the
attributes and resolve the uncertainty in our favor, the full amount will favorably impact our effective income tax rate. The company considers the
U.S. and Arizona to be major tax jurisdictions. As of December 31, 2020, for federal tax purposes the tax years 2019-2021 and for Arizona
the tax years 2016 through 2021 remain open to examination. The company currently does not expect any material changes to unrecognized
tax positions within the next twelve months. We recognize interest and
penalties related to unrecognized tax benefits in income tax expense. As of December 31, 2021, and 2020, we had no accrued interest or
penalties related to our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OTE 9 – SUBSEQUENT EVENT The company’s management
has evaluated subsequent events occurring after December 31, 2021, the date of our most recent balance sheet, through the date our financial
statements were issued. In January 2022, we
issued two options totaling 1,390,000 shares, each with a life of 10 years and an exercise price of $2.40. Subsequent to year end, the
Company issued 130,416 shares of common stock in relation to a 2019 compensation agreement. Subsequent to the year ended
December 31, 2021, the company entered into a $175,434.65 financing agreement to finance its Directors and Officers insurance premiu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t>
        </is>
      </c>
    </row>
    <row r="5">
      <c r="A5" s="4" t="inlineStr">
        <is>
          <t>Going Concern</t>
        </is>
      </c>
      <c r="B5" s="4" t="inlineStr">
        <is>
          <t xml:space="preserve">Going Concern The accompanying financial
statements have been prepared on a going concern basis, which contemplates the realization of assets and satisfaction of liabilities in
the normal course of business. For the year ended December 31, 2021, the company incurred a net loss of approximately $5,425,000, had
negative cash flows from operations of approximately $3,214,000 and may incur additional future losses due to the reduction in Government
contract activity. At December 31, 2021, the company had total current assets of approximately $3,706,000 and total current liabilities
of approximately $1,416,000 resulting in working capital of approximately $2,290,000. At December 31, 2021, the company had cash of approximately
$3,663,000. As of December 31, 2021, the
company had cash of approximately $3,663,00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and laboratory space are located at
9070 S. Rita Road, Suite 1500, Tucson, Arizona, 85747, and our telephone number is (520) 628-7415.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0,343,602 and 35,612,091 for the years ended December 31, 2021 and 2020,
respectively. </t>
        </is>
      </c>
    </row>
    <row r="8">
      <c r="A8" s="4" t="inlineStr">
        <is>
          <t>Fair Value of Current Assets and Liabilities</t>
        </is>
      </c>
      <c r="B8" s="4" t="inlineStr">
        <is>
          <t xml:space="preserve">Fair Value of Current Assets and Liabilities The carrying amount of accounts
payable approximate fair value due to the short maturity of these instruments. </t>
        </is>
      </c>
    </row>
    <row r="9">
      <c r="A9" s="4" t="inlineStr">
        <is>
          <t>Cash and Cash Equivalents</t>
        </is>
      </c>
      <c r="B9" s="4" t="inlineStr">
        <is>
          <t xml:space="preserve">Cash and Cash Equivalents Cash
equivalents are investments in money market funds or securities with an initial maturity of three months or less. We maintain our cash
balances at a commercial bank, and, at times, balances exceed FDIC limits. As of December 31, 2021, $3,412,615 of our cash balance was
uninsured. </t>
        </is>
      </c>
    </row>
    <row r="10">
      <c r="A10" s="4" t="inlineStr">
        <is>
          <t>Income Taxes</t>
        </is>
      </c>
      <c r="B10" s="4" t="inlineStr">
        <is>
          <t xml:space="preserve">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t>
        </is>
      </c>
    </row>
    <row r="11">
      <c r="A11" s="4" t="inlineStr">
        <is>
          <t>Revenue Recognition</t>
        </is>
      </c>
      <c r="B11" s="4" t="inlineStr">
        <is>
          <t xml:space="preserve">Revenue Recognition The
company recognizes revenue in accordance with ASC Topic 606 – Revenue from Contracts with Customers (“ASC 606”)
to depict the transfer of control to the company’s customers in an amount reflecting the consideration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d the performance obligation The
company generated revenue from its customer by preparing a technical report. The company’s single performance obligation was to
deliver the final technical report detailing the findings of the company’s investigations. The fee for the report was fixed. </t>
        </is>
      </c>
    </row>
    <row r="12">
      <c r="A12" s="4" t="inlineStr">
        <is>
          <t>Share-Based Payments</t>
        </is>
      </c>
      <c r="B12" s="4" t="inlineStr">
        <is>
          <t xml:space="preserve">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t>
        </is>
      </c>
    </row>
    <row r="13">
      <c r="A13" s="4" t="inlineStr">
        <is>
          <t>Significant Concentrations and Risks</t>
        </is>
      </c>
      <c r="B13" s="4" t="inlineStr">
        <is>
          <t>Significant Concentrations and Risks We
maintain cash balances at a commercial bank, and, at times, balances exceed FDIC limits. As of December 31, 2021, $3,412,615 of our cash
balance was uninsu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reconciles notes payable</t>
        </is>
      </c>
      <c r="B4" s="4" t="inlineStr">
        <is>
          <t xml:space="preserve">December 31, December 31,
Beginning balance $ 2,681,157 $ 4,967,890
Notes payable 117,209 4,456,760
Accrued interest 1,385 297,849
Transfer from prepaid - 108,064
Initial beneficial conversion feature - (919,000 )
Amortize beneficial conversion feature - 919,000
Payments on notes payable (1,646,513 ) (1,480,951 )
Repayment of interest - (152,603 )
Extinguishment of Debt (81,550 ) -
Converted into common stock (47,498 ) (5,515,852 )
Total 1,024,190 2,681,157
Less-Notes payable - current 1,024,190 (1,547,695 )
Notes payable - non-current $ - $ 1,133,462 </t>
        </is>
      </c>
    </row>
    <row r="5">
      <c r="A5" s="4" t="inlineStr">
        <is>
          <t>Schedule of future principal payments</t>
        </is>
      </c>
      <c r="B5" s="4" t="inlineStr">
        <is>
          <t xml:space="preserve">2022 $ 1,024,190
Thereafter -
Total $ 1,024,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12 Months Ended</t>
        </is>
      </c>
    </row>
    <row r="2">
      <c r="B2" s="2" t="inlineStr">
        <is>
          <t>Dec. 31, 2021</t>
        </is>
      </c>
    </row>
    <row r="3">
      <c r="A3" s="3" t="inlineStr">
        <is>
          <t>Stockholders' Equity Note [Abstract]</t>
        </is>
      </c>
    </row>
    <row r="4">
      <c r="A4" s="4" t="inlineStr">
        <is>
          <t>Schedule of stock options</t>
        </is>
      </c>
      <c r="B4" s="4" t="inlineStr">
        <is>
          <t xml:space="preserve">Shares Weighted Average Weighted Average Contractual Term Outstanding Intrinsic Value
Outstanding at January 1, 2020 32,900,000 0.1428 6.6 $ 4,731,000
Granted - -
Exercised (900,000 ) 0.0700
Forfeited or expired - -
Outstanding at December 31, 2020 32,000,000 $ 0.1419 5.6 $ 6,054,000
Granted 1,915,000 $ 0.7806
Exercised (4,500,000 ) $ 0.0856
Forfeited or expired (1,000,000 ) $ 0.3700
Outstanding at December 31, 2021 28,415,000 $ 0.1859 5.84 $ 60,640,900
Outstanding and exercisable at December 31, 2021 23,128,888 $ 0.1291 5.84 $ 50,673,665 </t>
        </is>
      </c>
    </row>
    <row r="5">
      <c r="A5" s="4" t="inlineStr">
        <is>
          <t>Schedule of black-scholes- merton option-pricing model applying the assumptions</t>
        </is>
      </c>
      <c r="B5" s="4" t="inlineStr">
        <is>
          <t xml:space="preserve">For the year ended
2021 2020
Expected life (years) 2-3 N/A
Dividend yield 0 % N/A
Expected volatility 128-130 % N/A
Risk free interest rates .05-.07 N/A
For the year ended
2021 2020
Expected life (years) N/A 1.0
Dividend yield N/A 0 %
Expected volatility N/A 125.19 %
Risk free interest rates N/A 0.14 %
Weighted average fair value of warrants at grant date $ N/A .308 </t>
        </is>
      </c>
    </row>
    <row r="6">
      <c r="A6" s="4" t="inlineStr">
        <is>
          <t>Schedule of fair value of restricted stock and restricted stock units</t>
        </is>
      </c>
      <c r="B6" s="4" t="inlineStr">
        <is>
          <t xml:space="preserve">Restricted Stock Outstanding
Shares Weighted
Outstanding at December 31, 2019 -
Granted – restricted stock units and awards 75.000 0.35
Granted – performance based stock units - -
Canceled - -
Vested and converted to shares - -
Outstanding at December 31, 2020 75,000 0.35
Granted – restricted stock units and awards 140,000 0.61
Granted – performance based stock units -
Canceled -
Vested and converted to shares -
Outstanding at December 31, 2021 215,000 0.52 </t>
        </is>
      </c>
    </row>
    <row r="7">
      <c r="A7" s="4" t="inlineStr">
        <is>
          <t>Schedule of unrecognized stock-based compensation related to unvested restricted stock, net of estimated forfeitures</t>
        </is>
      </c>
      <c r="B7" s="4" t="inlineStr">
        <is>
          <t xml:space="preserve">Warrant Activity
Shares Weighted Weighted
Outstanding at January 1, 2020 3,675,000 $ 0.0632 6.96
Granted 50,000 0.0500
Exercised (175,000 ) 0.0700
Forfeited or expired - -
Outstanding at December 31, 2020 3,550,000 $ 0.0627 6.17
Granted - - -
Exercised (1,650,000 ) 0.0652
Forfeited or expired (125,000 ) 0.0599
Outstanding at December 31, 2021 1,775,000 $ 0.0599 7.43
Outstanding and exercisable at December 31, 2021 1,775,000 0.0599 7.43 </t>
        </is>
      </c>
    </row>
    <row r="8">
      <c r="A8" s="4" t="inlineStr">
        <is>
          <t>Schedule of range exercise prices warrants outstanding and exercisable</t>
        </is>
      </c>
      <c r="B8" s="4" t="inlineStr">
        <is>
          <t xml:space="preserve">Warrants Outstanding Warrants Exercisable
Weighted Avg.
Remaining
Shares Contractual Weighted Avg. Shares Weighted Avg.
Range of Exercise Prices Outstanding Life in Years Exercise Price Exercisable Exercise Price
$0.05 - $0.07 1,775,000 7.43 $ 0.0599 1,775,000 $ 0.0599
1,775,000 7.43 $ 0.0599 1,775,000 $ 0.0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t>
        </is>
      </c>
      <c r="B4" s="4" t="inlineStr">
        <is>
          <t xml:space="preserve">Operating Lease
For the fiscal years ending December 31, 2021:
2022 $ 112,141
2023 143,325
2024 168,577
2025 191,779
Thereafter 66,536
Total undiscounted lease payments 682,358
Present value discount, less interest 98,942
Lease Liability $ 583,4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662615</v>
      </c>
      <c r="C3" s="6" t="n">
        <v>3323290</v>
      </c>
    </row>
    <row r="4">
      <c r="A4" s="4" t="inlineStr">
        <is>
          <t>Other receivable</t>
        </is>
      </c>
      <c r="B4" s="4" t="inlineStr">
        <is>
          <t xml:space="preserve"> </t>
        </is>
      </c>
      <c r="C4" s="5" t="n">
        <v>2880</v>
      </c>
    </row>
    <row r="5">
      <c r="A5" s="4" t="inlineStr">
        <is>
          <t>Other assets</t>
        </is>
      </c>
      <c r="B5" s="5" t="n">
        <v>43391</v>
      </c>
      <c r="C5" s="5" t="n">
        <v>39352</v>
      </c>
    </row>
    <row r="6">
      <c r="A6" s="4" t="inlineStr">
        <is>
          <t>Total current assets</t>
        </is>
      </c>
      <c r="B6" s="5" t="n">
        <v>3706006</v>
      </c>
      <c r="C6" s="5" t="n">
        <v>3365522</v>
      </c>
    </row>
    <row r="7">
      <c r="A7" s="3" t="inlineStr">
        <is>
          <t>Long-term assets</t>
        </is>
      </c>
    </row>
    <row r="8">
      <c r="A8" s="4" t="inlineStr">
        <is>
          <t>Security deposit</t>
        </is>
      </c>
      <c r="B8" s="5" t="n">
        <v>17004</v>
      </c>
      <c r="C8" s="4" t="inlineStr">
        <is>
          <t xml:space="preserve"> </t>
        </is>
      </c>
    </row>
    <row r="9">
      <c r="A9" s="4" t="inlineStr">
        <is>
          <t>Property and equipment - net</t>
        </is>
      </c>
      <c r="B9" s="5" t="n">
        <v>206810</v>
      </c>
      <c r="C9" s="5" t="n">
        <v>19466</v>
      </c>
    </row>
    <row r="10">
      <c r="A10" s="4" t="inlineStr">
        <is>
          <t>Deferred compensation</t>
        </is>
      </c>
      <c r="B10" s="5" t="n">
        <v>416666</v>
      </c>
      <c r="C10" s="5" t="n">
        <v>1250001</v>
      </c>
    </row>
    <row r="11">
      <c r="A11" s="4" t="inlineStr">
        <is>
          <t>Right of Use Asset - Operating</t>
        </is>
      </c>
      <c r="B11" s="5" t="n">
        <v>544670</v>
      </c>
      <c r="C11" s="4" t="inlineStr">
        <is>
          <t xml:space="preserve"> </t>
        </is>
      </c>
    </row>
    <row r="12">
      <c r="A12" s="4" t="inlineStr">
        <is>
          <t>Total Long-term assets</t>
        </is>
      </c>
      <c r="B12" s="5" t="n">
        <v>1185150</v>
      </c>
      <c r="C12" s="5" t="n">
        <v>1269467</v>
      </c>
    </row>
    <row r="13">
      <c r="A13" s="4" t="inlineStr">
        <is>
          <t>TOTAL ASSETS</t>
        </is>
      </c>
      <c r="B13" s="5" t="n">
        <v>4891156</v>
      </c>
      <c r="C13" s="5" t="n">
        <v>4634989</v>
      </c>
    </row>
    <row r="14">
      <c r="A14" s="3" t="inlineStr">
        <is>
          <t>Current liabilities</t>
        </is>
      </c>
    </row>
    <row r="15">
      <c r="A15" s="4" t="inlineStr">
        <is>
          <t>Accounts payable</t>
        </is>
      </c>
      <c r="B15" s="5" t="n">
        <v>195381</v>
      </c>
      <c r="C15" s="5" t="n">
        <v>152445</v>
      </c>
    </row>
    <row r="16">
      <c r="A16" s="4" t="inlineStr">
        <is>
          <t>Notes payable</t>
        </is>
      </c>
      <c r="B16" s="5" t="n">
        <v>1000000</v>
      </c>
      <c r="C16" s="5" t="n">
        <v>1547695</v>
      </c>
    </row>
    <row r="17">
      <c r="A17" s="4" t="inlineStr">
        <is>
          <t>Notes payable CARES Act PPP Loan</t>
        </is>
      </c>
      <c r="B17" s="5" t="n">
        <v>24189</v>
      </c>
      <c r="C17" s="4" t="inlineStr">
        <is>
          <t xml:space="preserve"> </t>
        </is>
      </c>
    </row>
    <row r="18">
      <c r="A18" s="4" t="inlineStr">
        <is>
          <t>Due to related parties</t>
        </is>
      </c>
      <c r="B18" s="5" t="n">
        <v>50000</v>
      </c>
      <c r="C18" s="5" t="n">
        <v>50000</v>
      </c>
    </row>
    <row r="19">
      <c r="A19" s="4" t="inlineStr">
        <is>
          <t>Operating Lease Liability - current</t>
        </is>
      </c>
      <c r="B19" s="5" t="n">
        <v>76227</v>
      </c>
      <c r="C19" s="4" t="inlineStr">
        <is>
          <t xml:space="preserve"> </t>
        </is>
      </c>
    </row>
    <row r="20">
      <c r="A20" s="4" t="inlineStr">
        <is>
          <t>Accrued expenses</t>
        </is>
      </c>
      <c r="B20" s="5" t="n">
        <v>21870</v>
      </c>
      <c r="C20" s="5" t="n">
        <v>938</v>
      </c>
    </row>
    <row r="21">
      <c r="A21" s="4" t="inlineStr">
        <is>
          <t>Accrued dividends</t>
        </is>
      </c>
      <c r="B21" s="5" t="n">
        <v>48079</v>
      </c>
      <c r="C21" s="5" t="n">
        <v>48079</v>
      </c>
    </row>
    <row r="22">
      <c r="A22" s="4" t="inlineStr">
        <is>
          <t>Total current liabilities</t>
        </is>
      </c>
      <c r="B22" s="5" t="n">
        <v>1415747</v>
      </c>
      <c r="C22" s="5" t="n">
        <v>1799157</v>
      </c>
    </row>
    <row r="23">
      <c r="A23" s="4" t="inlineStr">
        <is>
          <t>Long-term liabilities Operating Lease Liability - non-current</t>
        </is>
      </c>
      <c r="B23" s="5" t="n">
        <v>507188</v>
      </c>
      <c r="C23" s="4" t="inlineStr">
        <is>
          <t xml:space="preserve"> </t>
        </is>
      </c>
    </row>
    <row r="24">
      <c r="A24" s="4" t="inlineStr">
        <is>
          <t>Long-term notes payable</t>
        </is>
      </c>
      <c r="B24" s="4" t="inlineStr">
        <is>
          <t xml:space="preserve"> </t>
        </is>
      </c>
      <c r="C24" s="5" t="n">
        <v>1000000</v>
      </c>
    </row>
    <row r="25">
      <c r="A25" s="4" t="inlineStr">
        <is>
          <t>Long-term notes payable CARES Act PPP Loan</t>
        </is>
      </c>
      <c r="B25" s="4" t="inlineStr">
        <is>
          <t xml:space="preserve"> </t>
        </is>
      </c>
      <c r="C25" s="5" t="n">
        <v>133462</v>
      </c>
    </row>
    <row r="26">
      <c r="A26" s="4" t="inlineStr">
        <is>
          <t>Total long-term liabilities</t>
        </is>
      </c>
      <c r="B26" s="5" t="n">
        <v>507188</v>
      </c>
      <c r="C26" s="5" t="n">
        <v>1133462</v>
      </c>
    </row>
    <row r="27">
      <c r="A27" s="4" t="inlineStr">
        <is>
          <t>Total liabilities</t>
        </is>
      </c>
      <c r="B27" s="5" t="n">
        <v>1922935</v>
      </c>
      <c r="C27" s="5" t="n">
        <v>2932619</v>
      </c>
    </row>
    <row r="28">
      <c r="A28" s="3" t="inlineStr">
        <is>
          <t>Stockholders’ equity</t>
        </is>
      </c>
    </row>
    <row r="29">
      <c r="A29" s="4" t="inlineStr">
        <is>
          <t>Series A convertible preferred stock, $.001 par value, 2,000,000 shares authorized and 13,602 shares issued and outstanding at December 31, 2021 and at December 31, 2020 (Liquidation preference $340,050 and $340,050, respectively)</t>
        </is>
      </c>
      <c r="B29" s="5" t="n">
        <v>14</v>
      </c>
      <c r="C29" s="5" t="n">
        <v>14</v>
      </c>
    </row>
    <row r="30">
      <c r="A30" s="4" t="inlineStr">
        <is>
          <t>Common stock, $.001 par value, 500,000,000 shares authorized; 207,562,461 and 190,529,320 shares issued and outstanding at December 31, 2021 and at December 31, 2020, respectively</t>
        </is>
      </c>
      <c r="B30" s="5" t="n">
        <v>207562</v>
      </c>
      <c r="C30" s="5" t="n">
        <v>190529</v>
      </c>
    </row>
    <row r="31">
      <c r="A31" s="4" t="inlineStr">
        <is>
          <t>Additional paid-in capital</t>
        </is>
      </c>
      <c r="B31" s="5" t="n">
        <v>100452862</v>
      </c>
      <c r="C31" s="5" t="n">
        <v>93778591</v>
      </c>
    </row>
    <row r="32">
      <c r="A32" s="4" t="inlineStr">
        <is>
          <t>Accumulated deficit</t>
        </is>
      </c>
      <c r="B32" s="5" t="n">
        <v>-97692217</v>
      </c>
      <c r="C32" s="5" t="n">
        <v>-92266764</v>
      </c>
    </row>
    <row r="33">
      <c r="A33" s="4" t="inlineStr">
        <is>
          <t>Total stockholders’ equity</t>
        </is>
      </c>
      <c r="B33" s="5" t="n">
        <v>2968221</v>
      </c>
      <c r="C33" s="5" t="n">
        <v>1702370</v>
      </c>
    </row>
    <row r="34">
      <c r="A34" s="4" t="inlineStr">
        <is>
          <t>TOTAL LIABILITIES AND STOCKHOLDERS’ EQUITY</t>
        </is>
      </c>
      <c r="B34" s="6" t="n">
        <v>4891156</v>
      </c>
      <c r="C34" s="6" t="n">
        <v>4634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e of deferred tax assets</t>
        </is>
      </c>
      <c r="B4" s="4" t="inlineStr">
        <is>
          <t xml:space="preserve">2021 2020
Noncurrent deferred tax assets (liabilities):
Deferred Tax Assets $ $
Accrued Compensation 1,895,848 1,380,954.94
Fixed assets and intangibles (114,167 ) (70,473.82 )
Net Operating Loss Carryforwards and Credits 15,070,176 14,378,365
Total Deferred Tax Assets $ 16,851,857 $ 15,688,846
Valuation allowance (16,851,857 ) (15,688,846 )
Net deferred tax / (liabilities) $ - $ - </t>
        </is>
      </c>
    </row>
    <row r="5">
      <c r="A5" s="4" t="inlineStr">
        <is>
          <t>Schedule of federal income tax and effective income tax</t>
        </is>
      </c>
      <c r="B5" s="4" t="inlineStr">
        <is>
          <t xml:space="preserve">2021 2020
Taxes calculated at federal rate $ (1,139,345 ) 21.0 % $ (634,101 ) 21.0 %
State income tax, net of federal benefit (195,688 ) 3.6 % (90,903 ) 3.8 %
Change in Valuation Allowance 1,163,011 -21.4 % 463,091 -21.7 %
Expiration of tax attributes 139,331 -2.6 % 161,254 -3.1 %
Prior period adjustment 48,152 -0.9 % (49,105 ) 0.0 %
Permanent Items (15,460 ) 0.3 % 149,763 0.0 %
Provision (benefit) for taxes $ (0 ) 0.0 % $ (0 ) 0.0 % </t>
        </is>
      </c>
    </row>
    <row r="6">
      <c r="A6" s="4" t="inlineStr">
        <is>
          <t>Schedule of unrecognized tax benefits attributable to losses and minimum tax credit carryforwards</t>
        </is>
      </c>
      <c r="B6" s="4" t="inlineStr">
        <is>
          <t xml:space="preserve">Balance at December 31, 2019 $ 9,635,824
Additions related to prior year tax positions -
Additions related to current year tax positions -
Reductions related to prior year tax positions and settlements
Balance at December 31, 2020 $ 9,635,824
Additions related to prior year tax positions -
Additions related to current year tax positions -
Reductions related to prior year tax positions and settlements -
Balance at December 31, 2021 $ 9,635,8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f Business, Going Concern and Summary of Significant Accounting Policies (Details) - USD ($)</t>
        </is>
      </c>
      <c r="B1" s="2" t="inlineStr">
        <is>
          <t>12 Months Ended</t>
        </is>
      </c>
    </row>
    <row r="2">
      <c r="B2" s="2" t="inlineStr">
        <is>
          <t>Dec. 31, 2021</t>
        </is>
      </c>
      <c r="C2" s="2" t="inlineStr">
        <is>
          <t>Dec. 31, 2020</t>
        </is>
      </c>
    </row>
    <row r="3">
      <c r="A3" s="3" t="inlineStr">
        <is>
          <t>Organization of Business, Going Concern and Summary of Significant Accounting Policies (Details) [Line Items]</t>
        </is>
      </c>
    </row>
    <row r="4">
      <c r="A4" s="4" t="inlineStr">
        <is>
          <t>Net loss</t>
        </is>
      </c>
      <c r="B4" s="6" t="n">
        <v>5425000</v>
      </c>
    </row>
    <row r="5">
      <c r="A5" s="4" t="inlineStr">
        <is>
          <t>Negative cash flows from operations</t>
        </is>
      </c>
      <c r="B5" s="5" t="n">
        <v>3214000</v>
      </c>
    </row>
    <row r="6">
      <c r="A6" s="4" t="inlineStr">
        <is>
          <t>Total current assets</t>
        </is>
      </c>
      <c r="B6" s="6" t="n">
        <v>3706000</v>
      </c>
    </row>
    <row r="7">
      <c r="A7" s="4" t="inlineStr">
        <is>
          <t>Issuance of preferred stock (in Shares)</t>
        </is>
      </c>
      <c r="B7" s="5" t="n">
        <v>30343602</v>
      </c>
      <c r="C7" s="5" t="n">
        <v>35612091</v>
      </c>
    </row>
    <row r="8">
      <c r="A8" s="4" t="inlineStr">
        <is>
          <t>Cash balance</t>
        </is>
      </c>
      <c r="B8" s="6" t="n">
        <v>3412615</v>
      </c>
    </row>
    <row r="9">
      <c r="A9" s="4" t="inlineStr">
        <is>
          <t>Valuation allowance</t>
        </is>
      </c>
      <c r="B9" s="4" t="inlineStr">
        <is>
          <t>100.00%</t>
        </is>
      </c>
    </row>
    <row r="10">
      <c r="A10" s="4" t="inlineStr">
        <is>
          <t>Cash uninsured</t>
        </is>
      </c>
      <c r="B10" s="6" t="n">
        <v>3412615</v>
      </c>
    </row>
    <row r="11">
      <c r="A11" s="4" t="inlineStr">
        <is>
          <t>Government contract [Member]</t>
        </is>
      </c>
    </row>
    <row r="12">
      <c r="A12" s="3" t="inlineStr">
        <is>
          <t>Organization of Business, Going Concern and Summary of Significant Accounting Policies (Details) [Line Items]</t>
        </is>
      </c>
    </row>
    <row r="13">
      <c r="A13" s="4" t="inlineStr">
        <is>
          <t>Current liability</t>
        </is>
      </c>
      <c r="B13" s="5" t="n">
        <v>1416000</v>
      </c>
    </row>
    <row r="14">
      <c r="A14" s="4" t="inlineStr">
        <is>
          <t>Working capital</t>
        </is>
      </c>
      <c r="B14" s="5" t="n">
        <v>2290000</v>
      </c>
    </row>
    <row r="15">
      <c r="A15" s="4" t="inlineStr">
        <is>
          <t>Total cash</t>
        </is>
      </c>
      <c r="B15" s="6" t="n">
        <v>3663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New Accounting Standards (Details)</t>
        </is>
      </c>
      <c r="B1" s="2" t="inlineStr">
        <is>
          <t>12 Months Ended</t>
        </is>
      </c>
    </row>
    <row r="2">
      <c r="B2" s="2" t="inlineStr">
        <is>
          <t>Dec. 31, 2021USD ($)</t>
        </is>
      </c>
    </row>
    <row r="3">
      <c r="A3" s="3" t="inlineStr">
        <is>
          <t>Accounting Standards Update and Change in Accounting Principle [Abstract]</t>
        </is>
      </c>
    </row>
    <row r="4">
      <c r="A4" s="4" t="inlineStr">
        <is>
          <t>Recognition of right of use asset</t>
        </is>
      </c>
      <c r="B4" s="6" t="n">
        <v>617569</v>
      </c>
    </row>
    <row r="5">
      <c r="A5" s="4" t="inlineStr">
        <is>
          <t>Recognition of lease liability</t>
        </is>
      </c>
      <c r="B5" s="5" t="n">
        <v>617569</v>
      </c>
    </row>
    <row r="6">
      <c r="A6" s="4" t="inlineStr">
        <is>
          <t>Right of use asset</t>
        </is>
      </c>
      <c r="B6" s="5" t="n">
        <v>544670</v>
      </c>
    </row>
    <row r="7">
      <c r="A7" s="4" t="inlineStr">
        <is>
          <t>Lease liability</t>
        </is>
      </c>
      <c r="B7" s="6" t="n">
        <v>5834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 width="14" customWidth="1" min="5" max="5"/>
    <col width="80" customWidth="1" min="6" max="6"/>
    <col width="13" customWidth="1" min="7" max="7"/>
    <col width="80" customWidth="1" min="8" max="8"/>
    <col width="14" customWidth="1" min="9" max="9"/>
    <col width="14" customWidth="1" min="10" max="10"/>
    <col width="13" customWidth="1" min="11" max="11"/>
    <col width="14" customWidth="1" min="12" max="12"/>
    <col width="13" customWidth="1" min="13" max="13"/>
    <col width="14" customWidth="1" min="14" max="14"/>
  </cols>
  <sheetData>
    <row r="1">
      <c r="A1" s="1" t="inlineStr">
        <is>
          <t>Notes Payable (Details) - USD ($)</t>
        </is>
      </c>
      <c r="B1" s="2" t="inlineStr">
        <is>
          <t>Apr. 12, 2021</t>
        </is>
      </c>
      <c r="C1" s="2" t="inlineStr">
        <is>
          <t>Mar. 12, 2021</t>
        </is>
      </c>
      <c r="D1" s="2" t="inlineStr">
        <is>
          <t>Jun. 30, 2021</t>
        </is>
      </c>
      <c r="E1" s="2" t="inlineStr">
        <is>
          <t>Mar. 25, 2021</t>
        </is>
      </c>
      <c r="F1" s="2" t="inlineStr">
        <is>
          <t>Apr. 28, 2020</t>
        </is>
      </c>
      <c r="G1" s="2" t="inlineStr">
        <is>
          <t>May 24, 2019</t>
        </is>
      </c>
      <c r="H1" s="2" t="inlineStr">
        <is>
          <t>Dec. 31, 2021</t>
        </is>
      </c>
      <c r="I1" s="2" t="inlineStr">
        <is>
          <t>Dec. 31, 2020</t>
        </is>
      </c>
      <c r="J1" s="2" t="inlineStr">
        <is>
          <t>Nov. 24, 2022</t>
        </is>
      </c>
      <c r="K1" s="2" t="inlineStr">
        <is>
          <t>May 24, 2022</t>
        </is>
      </c>
      <c r="L1" s="2" t="inlineStr">
        <is>
          <t>Nov. 19, 2021</t>
        </is>
      </c>
      <c r="M1" s="2" t="inlineStr">
        <is>
          <t>May 24, 2021</t>
        </is>
      </c>
      <c r="N1" s="2" t="inlineStr">
        <is>
          <t>Feb. 10, 2021</t>
        </is>
      </c>
    </row>
    <row r="2">
      <c r="A2" s="3" t="inlineStr">
        <is>
          <t>Notes Payable (Details) [Line Items]</t>
        </is>
      </c>
    </row>
    <row r="3">
      <c r="A3" s="4" t="inlineStr">
        <is>
          <t>Issued of stock value</t>
        </is>
      </c>
      <c r="I3" s="6" t="n">
        <v>75250</v>
      </c>
    </row>
    <row r="4">
      <c r="A4" s="4" t="inlineStr">
        <is>
          <t>Payments</t>
        </is>
      </c>
      <c r="H4" s="6" t="n">
        <v>1000000</v>
      </c>
      <c r="I4" s="5" t="n">
        <v>1547695</v>
      </c>
      <c r="L4" s="6" t="n">
        <v>500000</v>
      </c>
      <c r="M4" s="6" t="n">
        <v>500000</v>
      </c>
      <c r="N4" s="6" t="n">
        <v>500000</v>
      </c>
    </row>
    <row r="5">
      <c r="A5" s="4" t="inlineStr">
        <is>
          <t>Remaining due</t>
        </is>
      </c>
      <c r="J5" s="6" t="n">
        <v>500000</v>
      </c>
    </row>
    <row r="6">
      <c r="A6" s="4" t="inlineStr">
        <is>
          <t>Debt discount</t>
        </is>
      </c>
      <c r="H6" s="5" t="n">
        <v>2500000</v>
      </c>
    </row>
    <row r="7">
      <c r="A7" s="4" t="inlineStr">
        <is>
          <t>Promissory note</t>
        </is>
      </c>
      <c r="H7" s="5" t="n">
        <v>1500000</v>
      </c>
    </row>
    <row r="8">
      <c r="A8" s="4" t="inlineStr">
        <is>
          <t>Payment, description</t>
        </is>
      </c>
      <c r="F8" s="4" t="inlineStr">
        <is>
          <t>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t>
        </is>
      </c>
    </row>
    <row r="9">
      <c r="A9" s="4" t="inlineStr">
        <is>
          <t>Proceeds amount</t>
        </is>
      </c>
      <c r="D9" s="6" t="n">
        <v>81550</v>
      </c>
      <c r="H9" s="4" t="inlineStr">
        <is>
          <t xml:space="preserve"> </t>
        </is>
      </c>
      <c r="I9" s="5" t="n">
        <v>4324000</v>
      </c>
    </row>
    <row r="10">
      <c r="A10" s="4" t="inlineStr">
        <is>
          <t>PPP principal amount</t>
        </is>
      </c>
      <c r="H10" s="5" t="n">
        <v>22804</v>
      </c>
    </row>
    <row r="11">
      <c r="A11" s="4" t="inlineStr">
        <is>
          <t>PPP interest amount</t>
        </is>
      </c>
      <c r="H11" s="5" t="n">
        <v>1385</v>
      </c>
    </row>
    <row r="12">
      <c r="A12" s="4" t="inlineStr">
        <is>
          <t>Additional payment total</t>
        </is>
      </c>
      <c r="H12" s="6" t="n">
        <v>29306</v>
      </c>
    </row>
    <row r="13">
      <c r="A13" s="4" t="inlineStr">
        <is>
          <t>Accrue interest</t>
        </is>
      </c>
      <c r="H13" s="4" t="inlineStr">
        <is>
          <t>1.00%</t>
        </is>
      </c>
    </row>
    <row r="14">
      <c r="A14" s="4" t="inlineStr">
        <is>
          <t>Financial amount</t>
        </is>
      </c>
      <c r="E14" s="6" t="n">
        <v>156279</v>
      </c>
    </row>
    <row r="15">
      <c r="A15" s="4" t="inlineStr">
        <is>
          <t>Maturity date</t>
        </is>
      </c>
      <c r="C15" s="4" t="inlineStr">
        <is>
          <t>Mar. 12,
		2022</t>
        </is>
      </c>
    </row>
    <row r="16">
      <c r="A16" s="4" t="inlineStr">
        <is>
          <t>Interest fixed rate</t>
        </is>
      </c>
      <c r="E16" s="4" t="inlineStr">
        <is>
          <t>6.50%</t>
        </is>
      </c>
    </row>
    <row r="17">
      <c r="A17" s="4" t="inlineStr">
        <is>
          <t>Current asset</t>
        </is>
      </c>
      <c r="E17" s="6" t="n">
        <v>39070</v>
      </c>
      <c r="H17" s="6" t="n">
        <v>43391</v>
      </c>
      <c r="I17" s="5" t="n">
        <v>39352</v>
      </c>
    </row>
    <row r="18">
      <c r="A18" s="4" t="inlineStr">
        <is>
          <t>Principal amount</t>
        </is>
      </c>
      <c r="B18" s="6" t="n">
        <v>13024</v>
      </c>
    </row>
    <row r="19">
      <c r="A19" s="4" t="inlineStr">
        <is>
          <t>Interest payments</t>
        </is>
      </c>
      <c r="B19" s="6" t="n">
        <v>117209</v>
      </c>
    </row>
    <row r="20">
      <c r="A20" s="4" t="inlineStr">
        <is>
          <t>Outstanding balance</t>
        </is>
      </c>
      <c r="H20" s="5" t="n">
        <v>0</v>
      </c>
    </row>
    <row r="21">
      <c r="A21" s="4" t="inlineStr">
        <is>
          <t>Convertible notes payable</t>
        </is>
      </c>
      <c r="H21" s="6" t="n">
        <v>47498</v>
      </c>
    </row>
    <row r="22">
      <c r="A22" s="4" t="inlineStr">
        <is>
          <t>Note payable description</t>
        </is>
      </c>
      <c r="H22" s="4" t="inlineStr">
        <is>
          <t xml:space="preserve">The
company’s note payable balance of $1,204,190 is due within the next twelve months, in accordance with the terms of note payable.
Of the remaining $1,204,190, $1,000,000 consists of two remaining payments of $500,000, due on May 24, 2022 and November 24, 2022, which
is the remaining balance on the note payable that the company assumed as part of the agreement to acquire Applied Optical Sciences. In
accordance with the terms of note payable, the company made the first three payments of $500,000 on February 10, 2021, May 24, 2021, and
November 19, 2021.  </t>
        </is>
      </c>
    </row>
    <row r="23">
      <c r="A23" s="4" t="inlineStr">
        <is>
          <t>Directors and Officers insurance premiums</t>
        </is>
      </c>
      <c r="H23" s="8" t="n">
        <v>175434.65</v>
      </c>
    </row>
    <row r="24">
      <c r="A24" s="4" t="inlineStr">
        <is>
          <t>PPP Forgiveness [Member]</t>
        </is>
      </c>
    </row>
    <row r="25">
      <c r="A25" s="3" t="inlineStr">
        <is>
          <t>Notes Payable (Details) [Line Items]</t>
        </is>
      </c>
    </row>
    <row r="26">
      <c r="A26" s="4" t="inlineStr">
        <is>
          <t>PPP principal amount</t>
        </is>
      </c>
      <c r="D26" s="5" t="n">
        <v>80594</v>
      </c>
    </row>
    <row r="27">
      <c r="A27" s="4" t="inlineStr">
        <is>
          <t>PPP interest amount</t>
        </is>
      </c>
      <c r="D27" s="6" t="n">
        <v>956</v>
      </c>
    </row>
    <row r="28">
      <c r="A28" s="4" t="inlineStr">
        <is>
          <t>AOS [Member]</t>
        </is>
      </c>
    </row>
    <row r="29">
      <c r="A29" s="3" t="inlineStr">
        <is>
          <t>Notes Payable (Details) [Line Items]</t>
        </is>
      </c>
    </row>
    <row r="30">
      <c r="A30" s="4" t="inlineStr">
        <is>
          <t>Issued of stock value</t>
        </is>
      </c>
      <c r="G30" s="6" t="n">
        <v>2500000</v>
      </c>
    </row>
    <row r="31">
      <c r="A31" s="4" t="inlineStr">
        <is>
          <t>Common Stock [Member]</t>
        </is>
      </c>
    </row>
    <row r="32">
      <c r="A32" s="3" t="inlineStr">
        <is>
          <t>Notes Payable (Details) [Line Items]</t>
        </is>
      </c>
    </row>
    <row r="33">
      <c r="A33" s="4" t="inlineStr">
        <is>
          <t>Issued of stock value</t>
        </is>
      </c>
      <c r="I33" s="6" t="n">
        <v>1075</v>
      </c>
    </row>
    <row r="34">
      <c r="A34" s="4" t="inlineStr">
        <is>
          <t>Notes payable (in Shares)</t>
        </is>
      </c>
      <c r="H34" s="5" t="n">
        <v>158329</v>
      </c>
    </row>
    <row r="35">
      <c r="A35" s="4" t="inlineStr">
        <is>
          <t>Forecast [Member]</t>
        </is>
      </c>
    </row>
    <row r="36">
      <c r="A36" s="3" t="inlineStr">
        <is>
          <t>Notes Payable (Details) [Line Items]</t>
        </is>
      </c>
    </row>
    <row r="37">
      <c r="A37" s="4" t="inlineStr">
        <is>
          <t>Remaining due</t>
        </is>
      </c>
      <c r="K37"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Details) - Schedule of reconciles notes payable - USD ($)</t>
        </is>
      </c>
      <c r="B1" s="2" t="inlineStr">
        <is>
          <t>12 Months Ended</t>
        </is>
      </c>
    </row>
    <row r="2">
      <c r="B2" s="2" t="inlineStr">
        <is>
          <t>Dec. 31, 2021</t>
        </is>
      </c>
      <c r="C2" s="2" t="inlineStr">
        <is>
          <t>Dec. 31, 2020</t>
        </is>
      </c>
    </row>
    <row r="3">
      <c r="A3" s="3" t="inlineStr">
        <is>
          <t>Schedule of reconciles notes payable [Abstract]</t>
        </is>
      </c>
    </row>
    <row r="4">
      <c r="A4" s="4" t="inlineStr">
        <is>
          <t>Beginning balance</t>
        </is>
      </c>
      <c r="B4" s="6" t="n">
        <v>2681157</v>
      </c>
      <c r="C4" s="6" t="n">
        <v>4967890</v>
      </c>
    </row>
    <row r="5">
      <c r="A5" s="4" t="inlineStr">
        <is>
          <t>Notes payable</t>
        </is>
      </c>
      <c r="B5" s="5" t="n">
        <v>117209</v>
      </c>
      <c r="C5" s="5" t="n">
        <v>4456760</v>
      </c>
    </row>
    <row r="6">
      <c r="A6" s="4" t="inlineStr">
        <is>
          <t>Accrued interest</t>
        </is>
      </c>
      <c r="B6" s="5" t="n">
        <v>1385</v>
      </c>
      <c r="C6" s="5" t="n">
        <v>297849</v>
      </c>
    </row>
    <row r="7">
      <c r="A7" s="4" t="inlineStr">
        <is>
          <t>Transfer from prepaid</t>
        </is>
      </c>
      <c r="B7" s="4" t="inlineStr">
        <is>
          <t xml:space="preserve"> </t>
        </is>
      </c>
      <c r="C7" s="5" t="n">
        <v>108064</v>
      </c>
    </row>
    <row r="8">
      <c r="A8" s="4" t="inlineStr">
        <is>
          <t>Initial beneficial conversion feature</t>
        </is>
      </c>
      <c r="B8" s="4" t="inlineStr">
        <is>
          <t xml:space="preserve"> </t>
        </is>
      </c>
      <c r="C8" s="5" t="n">
        <v>-919000</v>
      </c>
    </row>
    <row r="9">
      <c r="A9" s="4" t="inlineStr">
        <is>
          <t>Amortize beneficial conversion feature</t>
        </is>
      </c>
      <c r="B9" s="4" t="inlineStr">
        <is>
          <t xml:space="preserve"> </t>
        </is>
      </c>
      <c r="C9" s="5" t="n">
        <v>919000</v>
      </c>
    </row>
    <row r="10">
      <c r="A10" s="4" t="inlineStr">
        <is>
          <t>Payments on notes payable</t>
        </is>
      </c>
      <c r="B10" s="5" t="n">
        <v>-1646513</v>
      </c>
      <c r="C10" s="5" t="n">
        <v>-1480951</v>
      </c>
    </row>
    <row r="11">
      <c r="A11" s="4" t="inlineStr">
        <is>
          <t>Repayment of interest</t>
        </is>
      </c>
      <c r="B11" s="4" t="inlineStr">
        <is>
          <t xml:space="preserve"> </t>
        </is>
      </c>
      <c r="C11" s="5" t="n">
        <v>-152603</v>
      </c>
    </row>
    <row r="12">
      <c r="A12" s="4" t="inlineStr">
        <is>
          <t>Extinguishment of Debt</t>
        </is>
      </c>
      <c r="B12" s="5" t="n">
        <v>-81550</v>
      </c>
      <c r="C12" s="4" t="inlineStr">
        <is>
          <t xml:space="preserve"> </t>
        </is>
      </c>
    </row>
    <row r="13">
      <c r="A13" s="4" t="inlineStr">
        <is>
          <t>Converted into common stock</t>
        </is>
      </c>
      <c r="B13" s="5" t="n">
        <v>-47498</v>
      </c>
      <c r="C13" s="5" t="n">
        <v>-5515852</v>
      </c>
    </row>
    <row r="14">
      <c r="A14" s="4" t="inlineStr">
        <is>
          <t>Total</t>
        </is>
      </c>
      <c r="B14" s="5" t="n">
        <v>1024190</v>
      </c>
      <c r="C14" s="5" t="n">
        <v>2681157</v>
      </c>
    </row>
    <row r="15">
      <c r="A15" s="4" t="inlineStr">
        <is>
          <t>Less-Notes payable - current</t>
        </is>
      </c>
      <c r="B15" s="5" t="n">
        <v>1024190</v>
      </c>
      <c r="C15" s="5" t="n">
        <v>-1547695</v>
      </c>
    </row>
    <row r="16">
      <c r="A16" s="4" t="inlineStr">
        <is>
          <t>Notes payable - non-current</t>
        </is>
      </c>
      <c r="B16" s="4" t="inlineStr">
        <is>
          <t xml:space="preserve"> </t>
        </is>
      </c>
      <c r="C16" s="6" t="n">
        <v>113346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Notes Payable (Details) - Schedule of future principal payments</t>
        </is>
      </c>
      <c r="B1" s="2" t="inlineStr">
        <is>
          <t>Dec. 31, 2021USD ($)</t>
        </is>
      </c>
    </row>
    <row r="2">
      <c r="A2" s="3" t="inlineStr">
        <is>
          <t>Schedule of future principal payments [Abstract]</t>
        </is>
      </c>
    </row>
    <row r="3">
      <c r="A3" s="4" t="inlineStr">
        <is>
          <t>2022</t>
        </is>
      </c>
      <c r="B3" s="6" t="n">
        <v>1024190</v>
      </c>
    </row>
    <row r="4">
      <c r="A4" s="4" t="inlineStr">
        <is>
          <t>Thereafter</t>
        </is>
      </c>
      <c r="B4" s="4" t="inlineStr">
        <is>
          <t xml:space="preserve"> </t>
        </is>
      </c>
    </row>
    <row r="5">
      <c r="A5" s="4" t="inlineStr">
        <is>
          <t>Total</t>
        </is>
      </c>
      <c r="B5" s="6" t="n">
        <v>10241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Deferred Compensation (Details) - USD ($)</t>
        </is>
      </c>
      <c r="B1" s="2" t="inlineStr">
        <is>
          <t>1 Months Ended</t>
        </is>
      </c>
      <c r="C1" s="2" t="inlineStr">
        <is>
          <t>12 Months Ended</t>
        </is>
      </c>
    </row>
    <row r="2">
      <c r="B2" s="2" t="inlineStr">
        <is>
          <t>May 24, 2019</t>
        </is>
      </c>
      <c r="C2" s="2" t="inlineStr">
        <is>
          <t>Dec. 31, 2021</t>
        </is>
      </c>
      <c r="D2" s="2" t="inlineStr">
        <is>
          <t>Dec. 31, 2020</t>
        </is>
      </c>
    </row>
    <row r="3">
      <c r="A3" s="3" t="inlineStr">
        <is>
          <t>Deferred Compensation [Abstract]</t>
        </is>
      </c>
    </row>
    <row r="4">
      <c r="A4" s="4" t="inlineStr">
        <is>
          <t>Promissory note issued</t>
        </is>
      </c>
      <c r="B4" s="6" t="n">
        <v>2500000</v>
      </c>
    </row>
    <row r="5">
      <c r="A5" s="4" t="inlineStr">
        <is>
          <t>Deferred compensation</t>
        </is>
      </c>
      <c r="B5" s="6" t="n">
        <v>2500000</v>
      </c>
    </row>
    <row r="6">
      <c r="A6" s="4" t="inlineStr">
        <is>
          <t>Amortization of deferred compensation</t>
        </is>
      </c>
      <c r="C6" s="6" t="n">
        <v>833333</v>
      </c>
      <c r="D6" s="6" t="n">
        <v>833333</v>
      </c>
    </row>
    <row r="7">
      <c r="A7" s="4" t="inlineStr">
        <is>
          <t>Remaining deferred compensation</t>
        </is>
      </c>
      <c r="C7" s="6" t="n">
        <v>416667</v>
      </c>
      <c r="D7" s="6" t="n">
        <v>125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Due to Related Parties (Details)</t>
        </is>
      </c>
      <c r="B1" s="2" t="inlineStr">
        <is>
          <t>1 Months Ended</t>
        </is>
      </c>
    </row>
    <row r="2">
      <c r="B2" s="2" t="inlineStr">
        <is>
          <t>Jul. 31, 2018USD ($)</t>
        </is>
      </c>
    </row>
    <row r="3">
      <c r="A3" s="4" t="inlineStr">
        <is>
          <t>CEO [Member]</t>
        </is>
      </c>
    </row>
    <row r="4">
      <c r="A4" s="3" t="inlineStr">
        <is>
          <t>Due to Related Parties (Details) [Line Items]</t>
        </is>
      </c>
    </row>
    <row r="5">
      <c r="A5" s="4" t="inlineStr">
        <is>
          <t>Deposited</t>
        </is>
      </c>
      <c r="B5" s="6" t="n">
        <v>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80" customWidth="1" min="5" max="5"/>
    <col width="27" customWidth="1" min="6" max="6"/>
  </cols>
  <sheetData>
    <row r="1">
      <c r="A1" s="1" t="inlineStr">
        <is>
          <t>Stockholders’ Deficit (Details)</t>
        </is>
      </c>
      <c r="B1" s="2" t="inlineStr">
        <is>
          <t>1 Months Ended</t>
        </is>
      </c>
      <c r="E1" s="2" t="inlineStr">
        <is>
          <t>12 Months Ended</t>
        </is>
      </c>
    </row>
    <row r="2">
      <c r="B2" s="2" t="inlineStr">
        <is>
          <t>Apr. 30, 2020USD ($)shares</t>
        </is>
      </c>
      <c r="C2" s="2" t="inlineStr">
        <is>
          <t>Feb. 29, 2020USD ($)shares</t>
        </is>
      </c>
      <c r="D2" s="2" t="inlineStr">
        <is>
          <t>Jan. 31, 2020USD ($)$ / sharesshares</t>
        </is>
      </c>
      <c r="E2" s="2" t="inlineStr">
        <is>
          <t>Dec. 31, 2021USD ($)$ / sharesshares</t>
        </is>
      </c>
      <c r="F2" s="2" t="inlineStr">
        <is>
          <t>Dec. 31, 2020USD ($)shares</t>
        </is>
      </c>
    </row>
    <row r="3">
      <c r="A3" s="3" t="inlineStr">
        <is>
          <t>Stockholders’ Deficit (Details) [Line Items]</t>
        </is>
      </c>
    </row>
    <row r="4">
      <c r="A4" s="4" t="inlineStr">
        <is>
          <t>Common stock, shares authorized</t>
        </is>
      </c>
      <c r="E4" s="5" t="n">
        <v>500000000</v>
      </c>
      <c r="F4" s="5" t="n">
        <v>500000000</v>
      </c>
    </row>
    <row r="5">
      <c r="A5" s="4" t="inlineStr">
        <is>
          <t>Preferred stock, shares authorized</t>
        </is>
      </c>
      <c r="E5" s="5" t="n">
        <v>2000000</v>
      </c>
    </row>
    <row r="6">
      <c r="A6" s="4" t="inlineStr">
        <is>
          <t>Common stock shares</t>
        </is>
      </c>
      <c r="D6" s="5" t="n">
        <v>2010000</v>
      </c>
    </row>
    <row r="7">
      <c r="A7" s="4" t="inlineStr">
        <is>
          <t>Exercise price per share (in Dollars per Share) | $ / shares</t>
        </is>
      </c>
      <c r="D7" s="9" t="n">
        <v>0.07000000000000001</v>
      </c>
    </row>
    <row r="8">
      <c r="A8" s="4" t="inlineStr">
        <is>
          <t>Option exercise (in Dollars) | $</t>
        </is>
      </c>
      <c r="E8" s="6" t="n">
        <v>108000</v>
      </c>
    </row>
    <row r="9">
      <c r="A9" s="4" t="inlineStr">
        <is>
          <t>Stock-based compensation amount (in Dollars) | $</t>
        </is>
      </c>
      <c r="E9" s="6" t="n">
        <v>1236806</v>
      </c>
    </row>
    <row r="10">
      <c r="A10" s="4" t="inlineStr">
        <is>
          <t>Series A convertible preferred stock, issued</t>
        </is>
      </c>
      <c r="E10" s="5" t="n">
        <v>13602</v>
      </c>
      <c r="F10" s="5" t="n">
        <v>13602</v>
      </c>
    </row>
    <row r="11">
      <c r="A11" s="4" t="inlineStr">
        <is>
          <t>Accured dividends (in Dollars) | $</t>
        </is>
      </c>
      <c r="E11" s="6" t="n">
        <v>295000</v>
      </c>
    </row>
    <row r="12">
      <c r="A12" s="4" t="inlineStr">
        <is>
          <t>Series A convertible preferred stock, liquidation preference (in Dollars per share) | $ / shares</t>
        </is>
      </c>
      <c r="E12" s="6" t="n">
        <v>25</v>
      </c>
    </row>
    <row r="13">
      <c r="A13" s="4" t="inlineStr">
        <is>
          <t>Series A convertible preferred stock, dividend rate</t>
        </is>
      </c>
      <c r="E13" s="4" t="inlineStr">
        <is>
          <t>6.50%</t>
        </is>
      </c>
    </row>
    <row r="14">
      <c r="A14" s="4" t="inlineStr">
        <is>
          <t>Weighted average of the last sales prices</t>
        </is>
      </c>
      <c r="E14" s="4" t="inlineStr">
        <is>
          <t>95.00%</t>
        </is>
      </c>
    </row>
    <row r="15">
      <c r="A15" s="4" t="inlineStr">
        <is>
          <t>Dividend rate increase</t>
        </is>
      </c>
      <c r="E15" s="4" t="inlineStr">
        <is>
          <t>10.00%</t>
        </is>
      </c>
    </row>
    <row r="16">
      <c r="A16" s="4" t="inlineStr">
        <is>
          <t>Preferred stock conversion price per share (in Dollars per share) | $ / shares</t>
        </is>
      </c>
      <c r="E16" s="6" t="n">
        <v>12</v>
      </c>
    </row>
    <row r="17">
      <c r="A17" s="4" t="inlineStr">
        <is>
          <t>Stockholders equity, description</t>
        </is>
      </c>
      <c r="E17" s="4" t="inlineStr">
        <is>
          <t>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t>
        </is>
      </c>
    </row>
    <row r="18">
      <c r="A18" s="4" t="inlineStr">
        <is>
          <t>Common stock discount shares description</t>
        </is>
      </c>
      <c r="E18" s="4" t="inlineStr">
        <is>
          <t>The purchase price is payable, at the corporation’s
option, (x) in cash, (y) in shares of the common stock at a discount of 5% from the fair market value of Common Stock on the Purchase
Date (i.e. valued at a 95% discount of the Common Stock on the Purchase Date), or (z) any combination thereof.</t>
        </is>
      </c>
    </row>
    <row r="19">
      <c r="A19" s="4" t="inlineStr">
        <is>
          <t>Reserved a total possible issuance under the plan</t>
        </is>
      </c>
      <c r="E19" s="5" t="n">
        <v>50000000</v>
      </c>
    </row>
    <row r="20">
      <c r="A20" s="4" t="inlineStr">
        <is>
          <t>Total stock-based compensation expense for grants (in Dollars) | $</t>
        </is>
      </c>
      <c r="E20" s="6" t="n">
        <v>1232256</v>
      </c>
      <c r="F20" s="6" t="n">
        <v>1501000</v>
      </c>
    </row>
    <row r="21">
      <c r="A21" s="4" t="inlineStr">
        <is>
          <t>Stock based compensation description</t>
        </is>
      </c>
      <c r="E21" s="4" t="inlineStr">
        <is>
          <t>The $1,236,806 stock-based
compensation for the year ended December 31, 2021, was comprised of $520,819 option expense and $669,000 was the amortization of 5,000,000
shares of stock valued at $0.4014 over three years for the acquisition of assets of Applied Optical Sciences.</t>
        </is>
      </c>
    </row>
    <row r="22">
      <c r="A22" s="4" t="inlineStr">
        <is>
          <t>Share based compensation of restricted stock agreement shares</t>
        </is>
      </c>
      <c r="E22" s="5" t="n">
        <v>140000</v>
      </c>
    </row>
    <row r="23">
      <c r="A23" s="4" t="inlineStr">
        <is>
          <t>Restricted stock awards value (in Dollars) | $</t>
        </is>
      </c>
      <c r="E23" s="6" t="n">
        <v>84000</v>
      </c>
    </row>
    <row r="24">
      <c r="A24" s="4" t="inlineStr">
        <is>
          <t>Recognized restricted stock awards value (in Dollars) | $</t>
        </is>
      </c>
      <c r="E24" s="6" t="n">
        <v>46987</v>
      </c>
    </row>
    <row r="25">
      <c r="A25" s="4" t="inlineStr">
        <is>
          <t>Restricted stock, grants description</t>
        </is>
      </c>
      <c r="E25" s="4" t="inlineStr">
        <is>
          <t xml:space="preserve">The company issued 140,000
shares through restricted stock grants year ended December 31, 2021, and 2020. The company renewed a consulting agreement, extending services
for an additional term of two sequential one-year periods. As compensation for the renewal, Mr. Donaghey is to receive for each year of
service during the renewal term 70,000 shares of AERG common stock and options to purchase 200,000 shares of common stock at an exercise
price of $0.61 per share, reflecting the fair market value of the common stock on the date of grant. 50% of the options vest on the first
anniversary of the renewal, and the other 50% vest on the second anniversary, 50% of the common stock vests immediately and the remaining
50% on the first anniversary of the agreement. </t>
        </is>
      </c>
    </row>
    <row r="26">
      <c r="A26" s="4" t="inlineStr">
        <is>
          <t>Unrecognized stock based compensation (in Dollars) | $</t>
        </is>
      </c>
      <c r="E26" s="6" t="n">
        <v>764000</v>
      </c>
    </row>
    <row r="27">
      <c r="A27" s="4" t="inlineStr">
        <is>
          <t>Weighted average basis over a period</t>
        </is>
      </c>
      <c r="E27" s="4" t="inlineStr">
        <is>
          <t>1 year</t>
        </is>
      </c>
    </row>
    <row r="28">
      <c r="A28" s="4" t="inlineStr">
        <is>
          <t>Restricted stock agreement shares description</t>
        </is>
      </c>
      <c r="E28" s="4" t="inlineStr">
        <is>
          <t>Additionally, stock-based
compensation for the year ended December 31, 2021, was comprised of 140,000 shares under a restricted stock agreement the Company entered
into in May of 2021. The restricted stock awards were valued at $84,000 of which $46,987 was recognized in 2021.</t>
        </is>
      </c>
    </row>
    <row r="29">
      <c r="A29" s="4" t="inlineStr">
        <is>
          <t>Business Combination [Member]</t>
        </is>
      </c>
    </row>
    <row r="30">
      <c r="A30" s="3" t="inlineStr">
        <is>
          <t>Stockholders’ Deficit (Details) [Line Items]</t>
        </is>
      </c>
    </row>
    <row r="31">
      <c r="A31" s="4" t="inlineStr">
        <is>
          <t>Issuable in acquisition, description</t>
        </is>
      </c>
      <c r="E31" s="4" t="inlineStr">
        <is>
          <t xml:space="preserve">As of December 31, 2021, and
December 31, 2020, the company recorded $223,000 and $892,000, respectively, in unrecognized stock-based compensation related to a lockup
agreement on 5,000,000 shares of common stock in the acquisition of assets of AOS valued at $0.4014 per share, representing the closing
price on the date of the contract which is amortized over 36 months. $669,000 and $669,000 was amortized for the year ended December 31,
2021, and 2020, respectively. </t>
        </is>
      </c>
    </row>
    <row r="32">
      <c r="A32" s="4" t="inlineStr">
        <is>
          <t>Subscription Agreements [Member]</t>
        </is>
      </c>
    </row>
    <row r="33">
      <c r="A33" s="3" t="inlineStr">
        <is>
          <t>Stockholders’ Deficit (Details) [Line Items]</t>
        </is>
      </c>
    </row>
    <row r="34">
      <c r="A34" s="4" t="inlineStr">
        <is>
          <t>Shares Issued</t>
        </is>
      </c>
      <c r="B34" s="5" t="n">
        <v>1770333</v>
      </c>
    </row>
    <row r="35">
      <c r="A35" s="4" t="inlineStr">
        <is>
          <t>Subscription Agreements (in Dollars) | $</t>
        </is>
      </c>
      <c r="B35" s="6" t="n">
        <v>531000</v>
      </c>
    </row>
    <row r="36">
      <c r="A36" s="4" t="inlineStr">
        <is>
          <t>Private Placement [Member]</t>
        </is>
      </c>
    </row>
    <row r="37">
      <c r="A37" s="3" t="inlineStr">
        <is>
          <t>Stockholders’ Deficit (Details) [Line Items]</t>
        </is>
      </c>
    </row>
    <row r="38">
      <c r="A38" s="4" t="inlineStr">
        <is>
          <t>Common stock shares</t>
        </is>
      </c>
      <c r="E38" s="5" t="n">
        <v>4054665</v>
      </c>
    </row>
    <row r="39">
      <c r="A39" s="4" t="inlineStr">
        <is>
          <t>Price per share (in Dollars per share) | $ / shares</t>
        </is>
      </c>
      <c r="E39" s="8" t="n">
        <v>0.75</v>
      </c>
    </row>
    <row r="40">
      <c r="A40" s="4" t="inlineStr">
        <is>
          <t>Cash proceeds (in Dollars) | $</t>
        </is>
      </c>
      <c r="E40" s="6" t="n">
        <v>3041000</v>
      </c>
    </row>
    <row r="41">
      <c r="A41" s="4" t="inlineStr">
        <is>
          <t>Private Placement1 [Member]</t>
        </is>
      </c>
    </row>
    <row r="42">
      <c r="A42" s="3" t="inlineStr">
        <is>
          <t>Stockholders’ Deficit (Details) [Line Items]</t>
        </is>
      </c>
    </row>
    <row r="43">
      <c r="A43" s="4" t="inlineStr">
        <is>
          <t>Common stock shares</t>
        </is>
      </c>
      <c r="E43" s="5" t="n">
        <v>7056250</v>
      </c>
    </row>
    <row r="44">
      <c r="A44" s="4" t="inlineStr">
        <is>
          <t>Price per share (in Dollars per share) | $ / shares</t>
        </is>
      </c>
      <c r="E44" s="8" t="n">
        <v>0.32</v>
      </c>
    </row>
    <row r="45">
      <c r="A45" s="4" t="inlineStr">
        <is>
          <t>Cash proceeds (in Dollars) | $</t>
        </is>
      </c>
      <c r="E45" s="6" t="n">
        <v>2258000</v>
      </c>
    </row>
    <row r="46">
      <c r="A46" s="4" t="inlineStr">
        <is>
          <t>Series A Preferred Stock [Member]</t>
        </is>
      </c>
    </row>
    <row r="47">
      <c r="A47" s="3" t="inlineStr">
        <is>
          <t>Stockholders’ Deficit (Details) [Line Items]</t>
        </is>
      </c>
    </row>
    <row r="48">
      <c r="A48" s="4" t="inlineStr">
        <is>
          <t>Series A convertible preferred stock, issued</t>
        </is>
      </c>
      <c r="E48" s="5" t="n">
        <v>13602</v>
      </c>
      <c r="F48" s="5" t="n">
        <v>13602</v>
      </c>
    </row>
    <row r="49">
      <c r="A49" s="4" t="inlineStr">
        <is>
          <t>Liquidation preference</t>
        </is>
      </c>
      <c r="E49" s="4" t="inlineStr">
        <is>
          <t>7.50%</t>
        </is>
      </c>
    </row>
    <row r="50">
      <c r="A50" s="4" t="inlineStr">
        <is>
          <t>Minimum [Member]</t>
        </is>
      </c>
    </row>
    <row r="51">
      <c r="A51" s="3" t="inlineStr">
        <is>
          <t>Stockholders’ Deficit (Details) [Line Items]</t>
        </is>
      </c>
    </row>
    <row r="52">
      <c r="A52" s="4" t="inlineStr">
        <is>
          <t>Liquidation preference</t>
        </is>
      </c>
      <c r="E52" s="4" t="inlineStr">
        <is>
          <t>1.00%</t>
        </is>
      </c>
    </row>
    <row r="53">
      <c r="A53" s="4" t="inlineStr">
        <is>
          <t>Maximum [Member]</t>
        </is>
      </c>
    </row>
    <row r="54">
      <c r="A54" s="3" t="inlineStr">
        <is>
          <t>Stockholders’ Deficit (Details) [Line Items]</t>
        </is>
      </c>
    </row>
    <row r="55">
      <c r="A55" s="4" t="inlineStr">
        <is>
          <t>Liquidation preference</t>
        </is>
      </c>
      <c r="E55" s="4" t="inlineStr">
        <is>
          <t>6.50%</t>
        </is>
      </c>
    </row>
    <row r="56">
      <c r="A56" s="4" t="inlineStr">
        <is>
          <t>Common Stock [Member]</t>
        </is>
      </c>
    </row>
    <row r="57">
      <c r="A57" s="3" t="inlineStr">
        <is>
          <t>Stockholders’ Deficit (Details) [Line Items]</t>
        </is>
      </c>
    </row>
    <row r="58">
      <c r="A58" s="4" t="inlineStr">
        <is>
          <t>Common stock, shares authorized</t>
        </is>
      </c>
      <c r="E58" s="5" t="n">
        <v>500000000</v>
      </c>
    </row>
    <row r="59">
      <c r="A59" s="4" t="inlineStr">
        <is>
          <t>Common stock value (in Dollars) | $</t>
        </is>
      </c>
      <c r="C59" s="6" t="n">
        <v>510000</v>
      </c>
      <c r="D59" s="6" t="n">
        <v>603000</v>
      </c>
    </row>
    <row r="60">
      <c r="A60" s="4" t="inlineStr">
        <is>
          <t>Common stock shares</t>
        </is>
      </c>
      <c r="C60" s="5" t="n">
        <v>1700000</v>
      </c>
      <c r="E60" s="5" t="n">
        <v>158329</v>
      </c>
    </row>
    <row r="61">
      <c r="A61" s="4" t="inlineStr">
        <is>
          <t>Issue of warrants</t>
        </is>
      </c>
      <c r="D61" s="5" t="n">
        <v>25000</v>
      </c>
    </row>
    <row r="62">
      <c r="A62" s="4" t="inlineStr">
        <is>
          <t>Option exercise (in Dollars) | $</t>
        </is>
      </c>
      <c r="E62" s="6" t="n">
        <v>1650</v>
      </c>
    </row>
    <row r="63">
      <c r="A63" s="4" t="inlineStr">
        <is>
          <t>Shares issued for convertible notes</t>
        </is>
      </c>
      <c r="E63" s="5" t="n">
        <v>47498</v>
      </c>
    </row>
    <row r="64">
      <c r="A64" s="4" t="inlineStr">
        <is>
          <t>Warrant [Member]</t>
        </is>
      </c>
    </row>
    <row r="65">
      <c r="A65" s="3" t="inlineStr">
        <is>
          <t>Stockholders’ Deficit (Details) [Line Items]</t>
        </is>
      </c>
    </row>
    <row r="66">
      <c r="A66" s="4" t="inlineStr">
        <is>
          <t>Common stock shares</t>
        </is>
      </c>
      <c r="E66" s="5" t="n">
        <v>800000</v>
      </c>
    </row>
    <row r="67">
      <c r="A67" s="4" t="inlineStr">
        <is>
          <t>Warrant Exercise (in Dollars) | $</t>
        </is>
      </c>
      <c r="B67" s="6" t="n">
        <v>11000</v>
      </c>
    </row>
    <row r="68">
      <c r="A68" s="4" t="inlineStr">
        <is>
          <t>Shares Issued</t>
        </is>
      </c>
      <c r="B68" s="5" t="n">
        <v>150000</v>
      </c>
    </row>
    <row r="69">
      <c r="A69" s="4" t="inlineStr">
        <is>
          <t>Option exercise (in Dollars) | $</t>
        </is>
      </c>
      <c r="B69" s="6" t="n">
        <v>63000</v>
      </c>
    </row>
    <row r="70">
      <c r="A70" s="4" t="inlineStr">
        <is>
          <t>Option exercise</t>
        </is>
      </c>
      <c r="B70" s="5" t="n">
        <v>900000</v>
      </c>
    </row>
    <row r="71">
      <c r="A71" s="4" t="inlineStr">
        <is>
          <t>Stock value issued for exercise of warrants</t>
        </is>
      </c>
      <c r="E71" s="5" t="n">
        <v>800000</v>
      </c>
    </row>
    <row r="72">
      <c r="A72" s="4" t="inlineStr">
        <is>
          <t>Warrant exercise price per share (in Dollars per share) | $ / shares</t>
        </is>
      </c>
      <c r="E72" s="8" t="n">
        <v>0.07000000000000001</v>
      </c>
    </row>
    <row r="73">
      <c r="A73" s="4" t="inlineStr">
        <is>
          <t>Restricted Stock [Member]</t>
        </is>
      </c>
    </row>
    <row r="74">
      <c r="A74" s="3" t="inlineStr">
        <is>
          <t>Stockholders’ Deficit (Details) [Line Items]</t>
        </is>
      </c>
    </row>
    <row r="75">
      <c r="A75" s="4" t="inlineStr">
        <is>
          <t>Common stock shares</t>
        </is>
      </c>
      <c r="E75" s="5" t="n">
        <v>31250</v>
      </c>
    </row>
    <row r="76">
      <c r="A76" s="4" t="inlineStr">
        <is>
          <t>Stock value issued for restricted stock agreement (in Dollars) | $</t>
        </is>
      </c>
      <c r="E76" s="6" t="n">
        <v>4550</v>
      </c>
    </row>
    <row r="77">
      <c r="A77" s="4" t="inlineStr">
        <is>
          <t>Warrant One [Member]</t>
        </is>
      </c>
    </row>
    <row r="78">
      <c r="A78" s="3" t="inlineStr">
        <is>
          <t>Stockholders’ Deficit (Details) [Line Items]</t>
        </is>
      </c>
    </row>
    <row r="79">
      <c r="A79" s="4" t="inlineStr">
        <is>
          <t>Common stock shares</t>
        </is>
      </c>
      <c r="E79" s="5" t="n">
        <v>250000</v>
      </c>
    </row>
    <row r="80">
      <c r="A80" s="4" t="inlineStr">
        <is>
          <t>Stock value issued for exercise of warrants</t>
        </is>
      </c>
      <c r="E80" s="5" t="n">
        <v>250000</v>
      </c>
    </row>
    <row r="81">
      <c r="A81" s="4" t="inlineStr">
        <is>
          <t>Warrant exercise price per share (in Dollars per share) | $ / shares</t>
        </is>
      </c>
      <c r="E81" s="8" t="n">
        <v>0.06</v>
      </c>
    </row>
    <row r="82">
      <c r="A82" s="4" t="inlineStr">
        <is>
          <t>Warrant Two [Member]</t>
        </is>
      </c>
    </row>
    <row r="83">
      <c r="A83" s="3" t="inlineStr">
        <is>
          <t>Stockholders’ Deficit (Details) [Line Items]</t>
        </is>
      </c>
    </row>
    <row r="84">
      <c r="A84" s="4" t="inlineStr">
        <is>
          <t>Common stock shares</t>
        </is>
      </c>
      <c r="E84" s="5" t="n">
        <v>50000</v>
      </c>
    </row>
    <row r="85">
      <c r="A85" s="4" t="inlineStr">
        <is>
          <t>Stock value issued for exercise of warrants</t>
        </is>
      </c>
      <c r="E85" s="5" t="n">
        <v>50000</v>
      </c>
    </row>
    <row r="86">
      <c r="A86" s="4" t="inlineStr">
        <is>
          <t>Warrant exercise price per share (in Dollars per share) | $ / shares</t>
        </is>
      </c>
      <c r="E86" s="8" t="n">
        <v>0.06</v>
      </c>
    </row>
    <row r="87">
      <c r="A87" s="4" t="inlineStr">
        <is>
          <t>Warrant Three [Member]</t>
        </is>
      </c>
    </row>
    <row r="88">
      <c r="A88" s="3" t="inlineStr">
        <is>
          <t>Stockholders’ Deficit (Details) [Line Items]</t>
        </is>
      </c>
    </row>
    <row r="89">
      <c r="A89" s="4" t="inlineStr">
        <is>
          <t>Common stock shares</t>
        </is>
      </c>
      <c r="E89" s="5" t="n">
        <v>100000</v>
      </c>
    </row>
    <row r="90">
      <c r="A90" s="4" t="inlineStr">
        <is>
          <t>Stock value issued for exercise of warrants</t>
        </is>
      </c>
      <c r="E90" s="5" t="n">
        <v>100000</v>
      </c>
    </row>
    <row r="91">
      <c r="A91" s="4" t="inlineStr">
        <is>
          <t>Warrant exercise price per share (in Dollars per share) | $ / shares</t>
        </is>
      </c>
      <c r="E91" s="8" t="n">
        <v>0.07000000000000001</v>
      </c>
    </row>
    <row r="92">
      <c r="A92" s="4" t="inlineStr">
        <is>
          <t>Warrant Four [Member]</t>
        </is>
      </c>
    </row>
    <row r="93">
      <c r="A93" s="3" t="inlineStr">
        <is>
          <t>Stockholders’ Deficit (Details) [Line Items]</t>
        </is>
      </c>
    </row>
    <row r="94">
      <c r="A94" s="4" t="inlineStr">
        <is>
          <t>Common stock shares</t>
        </is>
      </c>
      <c r="E94" s="5" t="n">
        <v>200000</v>
      </c>
    </row>
    <row r="95">
      <c r="A95" s="4" t="inlineStr">
        <is>
          <t>Stock value issued for exercise of warrants</t>
        </is>
      </c>
      <c r="E95" s="5" t="n">
        <v>200000</v>
      </c>
    </row>
    <row r="96">
      <c r="A96" s="4" t="inlineStr">
        <is>
          <t>Warrant exercise price per share (in Dollars per share) | $ / shares</t>
        </is>
      </c>
      <c r="E96" s="8" t="n">
        <v>0.06</v>
      </c>
    </row>
    <row r="97">
      <c r="A97" s="4" t="inlineStr">
        <is>
          <t>Warrant Five [Member]</t>
        </is>
      </c>
    </row>
    <row r="98">
      <c r="A98" s="3" t="inlineStr">
        <is>
          <t>Stockholders’ Deficit (Details) [Line Items]</t>
        </is>
      </c>
    </row>
    <row r="99">
      <c r="A99" s="4" t="inlineStr">
        <is>
          <t>Common stock shares</t>
        </is>
      </c>
      <c r="E99" s="5" t="n">
        <v>125000</v>
      </c>
    </row>
    <row r="100">
      <c r="A100" s="4" t="inlineStr">
        <is>
          <t>Stock value issued for exercise of warrants</t>
        </is>
      </c>
      <c r="E100" s="5" t="n">
        <v>125000</v>
      </c>
    </row>
    <row r="101">
      <c r="A101" s="4" t="inlineStr">
        <is>
          <t>Warrant exercise price per share (in Dollars per share) | $ / shares</t>
        </is>
      </c>
      <c r="E101" s="8" t="n">
        <v>0.06</v>
      </c>
    </row>
    <row r="102">
      <c r="A102" s="4" t="inlineStr">
        <is>
          <t>Warrant Six [Member]</t>
        </is>
      </c>
    </row>
    <row r="103">
      <c r="A103" s="3" t="inlineStr">
        <is>
          <t>Stockholders’ Deficit (Details) [Line Items]</t>
        </is>
      </c>
    </row>
    <row r="104">
      <c r="A104" s="4" t="inlineStr">
        <is>
          <t>Common stock shares</t>
        </is>
      </c>
      <c r="E104" s="5" t="n">
        <v>60000</v>
      </c>
    </row>
    <row r="105">
      <c r="A105" s="4" t="inlineStr">
        <is>
          <t>Stock value issued for exercise of warrants</t>
        </is>
      </c>
      <c r="E105" s="5" t="n">
        <v>60000</v>
      </c>
    </row>
    <row r="106">
      <c r="A106" s="4" t="inlineStr">
        <is>
          <t>Warrant exercise price per share (in Dollars per share) | $ / shares</t>
        </is>
      </c>
      <c r="E106" s="8" t="n">
        <v>0.06</v>
      </c>
    </row>
    <row r="107">
      <c r="A107" s="4" t="inlineStr">
        <is>
          <t>Warrant Seven [Member]</t>
        </is>
      </c>
    </row>
    <row r="108">
      <c r="A108" s="3" t="inlineStr">
        <is>
          <t>Stockholders’ Deficit (Details) [Line Items]</t>
        </is>
      </c>
    </row>
    <row r="109">
      <c r="A109" s="4" t="inlineStr">
        <is>
          <t>Common stock shares</t>
        </is>
      </c>
      <c r="E109" s="5" t="n">
        <v>65000</v>
      </c>
    </row>
    <row r="110">
      <c r="A110" s="4" t="inlineStr">
        <is>
          <t>Stock value issued for exercise of warrants</t>
        </is>
      </c>
      <c r="E110" s="5" t="n">
        <v>65000</v>
      </c>
    </row>
    <row r="111">
      <c r="A111" s="4" t="inlineStr">
        <is>
          <t>Warrant exercise price per share (in Dollars per share) | $ / shares</t>
        </is>
      </c>
      <c r="E111" s="8" t="n">
        <v>0.06</v>
      </c>
    </row>
    <row r="112">
      <c r="A112" s="4" t="inlineStr">
        <is>
          <t>Options [Member]</t>
        </is>
      </c>
    </row>
    <row r="113">
      <c r="A113" s="3" t="inlineStr">
        <is>
          <t>Stockholders’ Deficit (Details) [Line Items]</t>
        </is>
      </c>
    </row>
    <row r="114">
      <c r="A114" s="4" t="inlineStr">
        <is>
          <t>Common stock shares</t>
        </is>
      </c>
      <c r="E114" s="5" t="n">
        <v>1005682</v>
      </c>
    </row>
    <row r="115">
      <c r="A115" s="4" t="inlineStr">
        <is>
          <t>Common stock option exercise</t>
        </is>
      </c>
      <c r="E115" s="5" t="n">
        <v>1090910</v>
      </c>
    </row>
    <row r="116">
      <c r="A116" s="4" t="inlineStr">
        <is>
          <t>Stock option exercise price Per share (in Dollars per share) | $ / shares</t>
        </is>
      </c>
      <c r="E116" s="8" t="n">
        <v>0.05</v>
      </c>
    </row>
    <row r="117">
      <c r="A117" s="4" t="inlineStr">
        <is>
          <t>Options to purchase common stock</t>
        </is>
      </c>
      <c r="E117" s="5" t="n">
        <v>760000</v>
      </c>
    </row>
    <row r="118">
      <c r="A118" s="4" t="inlineStr">
        <is>
          <t>Common stock exercise price (in Dollars per share) | $ / shares</t>
        </is>
      </c>
      <c r="E118" s="8" t="n">
        <v>0.61</v>
      </c>
    </row>
    <row r="119">
      <c r="A119" s="4" t="inlineStr">
        <is>
          <t>Options vest over a period</t>
        </is>
      </c>
      <c r="E119" s="4" t="inlineStr">
        <is>
          <t>3 years</t>
        </is>
      </c>
    </row>
    <row r="120">
      <c r="A120" s="4" t="inlineStr">
        <is>
          <t>Options One [Member]</t>
        </is>
      </c>
    </row>
    <row r="121">
      <c r="A121" s="3" t="inlineStr">
        <is>
          <t>Stockholders’ Deficit (Details) [Line Items]</t>
        </is>
      </c>
    </row>
    <row r="122">
      <c r="A122" s="4" t="inlineStr">
        <is>
          <t>Common stock shares</t>
        </is>
      </c>
      <c r="E122" s="5" t="n">
        <v>259741</v>
      </c>
    </row>
    <row r="123">
      <c r="A123" s="4" t="inlineStr">
        <is>
          <t>Common stock option exercise</t>
        </is>
      </c>
      <c r="E123" s="5" t="n">
        <v>500000</v>
      </c>
    </row>
    <row r="124">
      <c r="A124" s="4" t="inlineStr">
        <is>
          <t>Stock option exercise price Per share (in Dollars per share) | $ / shares</t>
        </is>
      </c>
      <c r="E124" s="8" t="n">
        <v>0.37</v>
      </c>
    </row>
    <row r="125">
      <c r="A125" s="4" t="inlineStr">
        <is>
          <t>Options to purchase common stock</t>
        </is>
      </c>
      <c r="E125" s="5" t="n">
        <v>1000000</v>
      </c>
    </row>
    <row r="126">
      <c r="A126" s="4" t="inlineStr">
        <is>
          <t>Common stock exercise price (in Dollars per share) | $ / shares</t>
        </is>
      </c>
      <c r="E126" s="8" t="n">
        <v>0.19</v>
      </c>
    </row>
    <row r="127">
      <c r="A127" s="4" t="inlineStr">
        <is>
          <t>Options vest over a period</t>
        </is>
      </c>
      <c r="E127" s="4" t="inlineStr">
        <is>
          <t>3 years</t>
        </is>
      </c>
    </row>
    <row r="128">
      <c r="A128" s="4" t="inlineStr">
        <is>
          <t>Options Two [Member]</t>
        </is>
      </c>
    </row>
    <row r="129">
      <c r="A129" s="3" t="inlineStr">
        <is>
          <t>Stockholders’ Deficit (Details) [Line Items]</t>
        </is>
      </c>
    </row>
    <row r="130">
      <c r="A130" s="4" t="inlineStr">
        <is>
          <t>Common stock shares</t>
        </is>
      </c>
      <c r="E130" s="5" t="n">
        <v>475000</v>
      </c>
    </row>
    <row r="131">
      <c r="A131" s="4" t="inlineStr">
        <is>
          <t>Common stock option exercise</t>
        </is>
      </c>
      <c r="E131" s="5" t="n">
        <v>500000</v>
      </c>
    </row>
    <row r="132">
      <c r="A132" s="4" t="inlineStr">
        <is>
          <t>common stock withheld with exercise</t>
        </is>
      </c>
      <c r="E132" s="5" t="n">
        <v>25000</v>
      </c>
    </row>
    <row r="133">
      <c r="A133" s="4" t="inlineStr">
        <is>
          <t>Options to purchase common stock</t>
        </is>
      </c>
      <c r="E133" s="5" t="n">
        <v>155000</v>
      </c>
    </row>
    <row r="134">
      <c r="A134" s="4" t="inlineStr">
        <is>
          <t>Common stock exercise price (in Dollars per share) | $ / shares</t>
        </is>
      </c>
      <c r="E134" s="8" t="n">
        <v>1.21</v>
      </c>
    </row>
    <row r="135">
      <c r="A135" s="4" t="inlineStr">
        <is>
          <t>Options vest over a period</t>
        </is>
      </c>
      <c r="E135" s="4" t="inlineStr">
        <is>
          <t>3 years</t>
        </is>
      </c>
    </row>
    <row r="136">
      <c r="A136" s="4" t="inlineStr">
        <is>
          <t>Options Three [Member]</t>
        </is>
      </c>
    </row>
    <row r="137">
      <c r="A137" s="3" t="inlineStr">
        <is>
          <t>Stockholders’ Deficit (Details) [Line Items]</t>
        </is>
      </c>
    </row>
    <row r="138">
      <c r="A138" s="4" t="inlineStr">
        <is>
          <t>Common stock shares</t>
        </is>
      </c>
      <c r="E138" s="5" t="n">
        <v>482143</v>
      </c>
    </row>
    <row r="139">
      <c r="A139" s="4" t="inlineStr">
        <is>
          <t>Common stock option exercise</t>
        </is>
      </c>
      <c r="E139" s="5" t="n">
        <v>500000</v>
      </c>
    </row>
    <row r="140">
      <c r="A140" s="4" t="inlineStr">
        <is>
          <t>common stock withheld with exercise</t>
        </is>
      </c>
      <c r="E140" s="5" t="n">
        <v>17857</v>
      </c>
    </row>
    <row r="141">
      <c r="A141" s="4" t="inlineStr">
        <is>
          <t>Option Four [Member]</t>
        </is>
      </c>
    </row>
    <row r="142">
      <c r="A142" s="3" t="inlineStr">
        <is>
          <t>Stockholders’ Deficit (Details) [Line Items]</t>
        </is>
      </c>
    </row>
    <row r="143">
      <c r="A143" s="4" t="inlineStr">
        <is>
          <t>Common stock shares</t>
        </is>
      </c>
      <c r="E143" s="5" t="n">
        <v>728814</v>
      </c>
    </row>
    <row r="144">
      <c r="A144" s="4" t="inlineStr">
        <is>
          <t>Common stock option exercise</t>
        </is>
      </c>
      <c r="E144" s="5" t="n">
        <v>750000</v>
      </c>
    </row>
    <row r="145">
      <c r="A145" s="4" t="inlineStr">
        <is>
          <t>common stock withheld with exercise</t>
        </is>
      </c>
      <c r="E145" s="5" t="n">
        <v>21186</v>
      </c>
    </row>
    <row r="146">
      <c r="A146" s="4" t="inlineStr">
        <is>
          <t>Option Five [Member]</t>
        </is>
      </c>
    </row>
    <row r="147">
      <c r="A147" s="3" t="inlineStr">
        <is>
          <t>Stockholders’ Deficit (Details) [Line Items]</t>
        </is>
      </c>
    </row>
    <row r="148">
      <c r="A148" s="4" t="inlineStr">
        <is>
          <t>Common stock shares</t>
        </is>
      </c>
      <c r="E148" s="5" t="n">
        <v>400158</v>
      </c>
    </row>
    <row r="149">
      <c r="A149" s="4" t="inlineStr">
        <is>
          <t>Common stock option exercise</t>
        </is>
      </c>
      <c r="E149" s="5" t="n">
        <v>409090</v>
      </c>
    </row>
    <row r="150">
      <c r="A150" s="4" t="inlineStr">
        <is>
          <t>common stock withheld with exercise</t>
        </is>
      </c>
      <c r="E150" s="5" t="n">
        <v>8932</v>
      </c>
    </row>
    <row r="151">
      <c r="A151" s="4" t="inlineStr">
        <is>
          <t>Option Six [Member]</t>
        </is>
      </c>
    </row>
    <row r="152">
      <c r="A152" s="3" t="inlineStr">
        <is>
          <t>Stockholders’ Deficit (Details) [Line Items]</t>
        </is>
      </c>
    </row>
    <row r="153">
      <c r="A153" s="4" t="inlineStr">
        <is>
          <t>Common stock shares</t>
        </is>
      </c>
      <c r="E153" s="5" t="n">
        <v>731109</v>
      </c>
    </row>
    <row r="154">
      <c r="A154" s="4" t="inlineStr">
        <is>
          <t>Common stock option exercise</t>
        </is>
      </c>
      <c r="E154" s="5" t="n">
        <v>750000</v>
      </c>
    </row>
    <row r="155">
      <c r="A155" s="4" t="inlineStr">
        <is>
          <t>common stock withheld with exercise</t>
        </is>
      </c>
      <c r="E155" s="5" t="n">
        <v>18891</v>
      </c>
    </row>
    <row r="156">
      <c r="A156" s="4" t="inlineStr">
        <is>
          <t>Preferred Stock [Member]</t>
        </is>
      </c>
    </row>
    <row r="157">
      <c r="A157" s="3" t="inlineStr">
        <is>
          <t>Stockholders’ Deficit (Details) [Line Items]</t>
        </is>
      </c>
    </row>
    <row r="158">
      <c r="A158" s="4" t="inlineStr">
        <is>
          <t>Liquidation preference</t>
        </is>
      </c>
      <c r="E158" s="4" t="inlineStr">
        <is>
          <t>101.00%</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holders’ Deficit (Details) - Schedule of stock options - USD ($)</t>
        </is>
      </c>
      <c r="B1" s="2" t="inlineStr">
        <is>
          <t>12 Months Ended</t>
        </is>
      </c>
    </row>
    <row r="2">
      <c r="B2" s="2" t="inlineStr">
        <is>
          <t>Dec. 31, 2021</t>
        </is>
      </c>
      <c r="C2" s="2" t="inlineStr">
        <is>
          <t>Dec. 31, 2020</t>
        </is>
      </c>
    </row>
    <row r="3">
      <c r="A3" s="3" t="inlineStr">
        <is>
          <t>Schedule of stock options [Abstract]</t>
        </is>
      </c>
    </row>
    <row r="4">
      <c r="A4" s="4" t="inlineStr">
        <is>
          <t>Shares Outstanding, Beginning Balance</t>
        </is>
      </c>
      <c r="B4" s="5" t="n">
        <v>32000000</v>
      </c>
      <c r="C4" s="5" t="n">
        <v>32900000</v>
      </c>
    </row>
    <row r="5">
      <c r="A5" s="4" t="inlineStr">
        <is>
          <t>Weighted Average Exercise Price Outstanding, Beginning Balance</t>
        </is>
      </c>
      <c r="B5" s="10" t="n">
        <v>0.1419</v>
      </c>
      <c r="C5" s="10" t="n">
        <v>0.1428</v>
      </c>
    </row>
    <row r="6">
      <c r="A6" s="4" t="inlineStr">
        <is>
          <t>Weighted Average Contractual Term Outstanding, Beginning Balance</t>
        </is>
      </c>
      <c r="C6" s="4" t="inlineStr">
        <is>
          <t>6 years 7 months 6 days</t>
        </is>
      </c>
    </row>
    <row r="7">
      <c r="A7" s="4" t="inlineStr">
        <is>
          <t>Intrinsic Value Outstanding, Beginning Balance</t>
        </is>
      </c>
      <c r="B7" s="6" t="n">
        <v>6054000</v>
      </c>
      <c r="C7" s="6" t="n">
        <v>4731000</v>
      </c>
    </row>
    <row r="8">
      <c r="A8" s="4" t="inlineStr">
        <is>
          <t>Shares, Granted</t>
        </is>
      </c>
      <c r="B8" s="5" t="n">
        <v>1915000</v>
      </c>
      <c r="C8" s="4" t="inlineStr">
        <is>
          <t xml:space="preserve"> </t>
        </is>
      </c>
    </row>
    <row r="9">
      <c r="A9" s="4" t="inlineStr">
        <is>
          <t>Weighted Average Exercise Price, Granted</t>
        </is>
      </c>
      <c r="B9" s="10" t="n">
        <v>0.7806</v>
      </c>
      <c r="C9" s="4" t="inlineStr">
        <is>
          <t xml:space="preserve"> </t>
        </is>
      </c>
    </row>
    <row r="10">
      <c r="A10" s="4" t="inlineStr">
        <is>
          <t>Shares, Exercised</t>
        </is>
      </c>
      <c r="B10" s="5" t="n">
        <v>-4500000</v>
      </c>
      <c r="C10" s="5" t="n">
        <v>-900000</v>
      </c>
    </row>
    <row r="11">
      <c r="A11" s="4" t="inlineStr">
        <is>
          <t>Weighted Average Exercise Price, Exercised</t>
        </is>
      </c>
      <c r="B11" s="10" t="n">
        <v>0.0856</v>
      </c>
      <c r="C11" s="8" t="n">
        <v>0.07000000000000001</v>
      </c>
    </row>
    <row r="12">
      <c r="A12" s="4" t="inlineStr">
        <is>
          <t>Shares, Forfeited or expired</t>
        </is>
      </c>
      <c r="B12" s="5" t="n">
        <v>-1000000</v>
      </c>
      <c r="C12" s="4" t="inlineStr">
        <is>
          <t xml:space="preserve"> </t>
        </is>
      </c>
    </row>
    <row r="13">
      <c r="A13" s="4" t="inlineStr">
        <is>
          <t>Weighted Average Exercise Price, Forfeited or expired</t>
        </is>
      </c>
      <c r="B13" s="8" t="n">
        <v>0.37</v>
      </c>
      <c r="C13" s="4" t="inlineStr">
        <is>
          <t xml:space="preserve"> </t>
        </is>
      </c>
    </row>
    <row r="14">
      <c r="A14" s="4" t="inlineStr">
        <is>
          <t>Shares Outstanding, Ending Balance</t>
        </is>
      </c>
      <c r="B14" s="5" t="n">
        <v>28415000</v>
      </c>
      <c r="C14" s="5" t="n">
        <v>32000000</v>
      </c>
    </row>
    <row r="15">
      <c r="A15" s="4" t="inlineStr">
        <is>
          <t>Weighted Average Exercise Price Outstanding, Ending Balance</t>
        </is>
      </c>
      <c r="B15" s="10" t="n">
        <v>0.1859</v>
      </c>
      <c r="C15" s="10" t="n">
        <v>0.1419</v>
      </c>
    </row>
    <row r="16">
      <c r="A16" s="4" t="inlineStr">
        <is>
          <t>Weighted Average Contractual Term Outstanding, Ending Balance</t>
        </is>
      </c>
      <c r="B16" s="4" t="inlineStr">
        <is>
          <t>5 years 10 months 2 days</t>
        </is>
      </c>
      <c r="C16" s="4" t="inlineStr">
        <is>
          <t>5 years 7 months 6 days</t>
        </is>
      </c>
    </row>
    <row r="17">
      <c r="A17" s="4" t="inlineStr">
        <is>
          <t>Intrinsic Value Outstanding, Ending Balance</t>
        </is>
      </c>
      <c r="B17" s="6" t="n">
        <v>60640900</v>
      </c>
      <c r="C17" s="6" t="n">
        <v>6054000</v>
      </c>
    </row>
    <row r="18">
      <c r="A18" s="4" t="inlineStr">
        <is>
          <t>Shares Outstanding and Exercisable, Ending Balance</t>
        </is>
      </c>
      <c r="B18" s="5" t="n">
        <v>23128888</v>
      </c>
    </row>
    <row r="19">
      <c r="A19" s="4" t="inlineStr">
        <is>
          <t>Weighted Average Exercise Price Outstanding and Exercisable, Ending Balance</t>
        </is>
      </c>
      <c r="B19" s="10" t="n">
        <v>0.1291</v>
      </c>
    </row>
    <row r="20">
      <c r="A20" s="4" t="inlineStr">
        <is>
          <t>Weighted Average Contractual Term Outstanding and Exercisable, Ending Balance</t>
        </is>
      </c>
      <c r="B20" s="4" t="inlineStr">
        <is>
          <t>5 years 10 months 2 days</t>
        </is>
      </c>
    </row>
    <row r="21">
      <c r="A21" s="4" t="inlineStr">
        <is>
          <t>Intrinsic Value Outstanding and Exercisable, Ending Balance</t>
        </is>
      </c>
      <c r="B21" s="6" t="n">
        <v>506736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Series A convertible preferred stock, par value (in Dollars per share)</t>
        </is>
      </c>
      <c r="B3" s="7" t="n">
        <v>0.001</v>
      </c>
      <c r="C3" s="7" t="n">
        <v>0.001</v>
      </c>
    </row>
    <row r="4">
      <c r="A4" s="4" t="inlineStr">
        <is>
          <t>Series A convertible preferred stock, authorized</t>
        </is>
      </c>
      <c r="B4" s="5" t="n">
        <v>2000000</v>
      </c>
      <c r="C4" s="5" t="n">
        <v>2000000</v>
      </c>
    </row>
    <row r="5">
      <c r="A5" s="4" t="inlineStr">
        <is>
          <t>Series A convertible preferred stock, issued</t>
        </is>
      </c>
      <c r="B5" s="5" t="n">
        <v>13602</v>
      </c>
      <c r="C5" s="5" t="n">
        <v>13602</v>
      </c>
    </row>
    <row r="6">
      <c r="A6" s="4" t="inlineStr">
        <is>
          <t>Series A convertible preferred stock, outstanding</t>
        </is>
      </c>
      <c r="B6" s="5" t="n">
        <v>13602</v>
      </c>
      <c r="C6" s="5" t="n">
        <v>13602</v>
      </c>
    </row>
    <row r="7">
      <c r="A7" s="4" t="inlineStr">
        <is>
          <t>Series A convertible preferred stock, liquidation preference (in Dollars)</t>
        </is>
      </c>
      <c r="B7" s="6" t="n">
        <v>340050</v>
      </c>
      <c r="C7" s="6" t="n">
        <v>340050</v>
      </c>
    </row>
    <row r="8">
      <c r="A8" s="4" t="inlineStr">
        <is>
          <t>Common stock, par value (in Dollars per share)</t>
        </is>
      </c>
      <c r="B8" s="7" t="n">
        <v>0.001</v>
      </c>
      <c r="C8" s="7" t="n">
        <v>0.001</v>
      </c>
    </row>
    <row r="9">
      <c r="A9" s="4" t="inlineStr">
        <is>
          <t>Common stock, shares authorized</t>
        </is>
      </c>
      <c r="B9" s="5" t="n">
        <v>500000000</v>
      </c>
      <c r="C9" s="5" t="n">
        <v>500000000</v>
      </c>
    </row>
    <row r="10">
      <c r="A10" s="4" t="inlineStr">
        <is>
          <t>Common stock, shares issued</t>
        </is>
      </c>
      <c r="B10" s="5" t="n">
        <v>207562461</v>
      </c>
      <c r="C10" s="5" t="n">
        <v>190529320</v>
      </c>
    </row>
    <row r="11">
      <c r="A11" s="4" t="inlineStr">
        <is>
          <t>Common stock, shares outstanding</t>
        </is>
      </c>
      <c r="B11" s="5" t="n">
        <v>207562461</v>
      </c>
      <c r="C11" s="5" t="n">
        <v>190529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black-scholes- merton option-pricing model applying the assumptions - $ / shares</t>
        </is>
      </c>
      <c r="B1" s="2" t="inlineStr">
        <is>
          <t>12 Months Ended</t>
        </is>
      </c>
    </row>
    <row r="2">
      <c r="B2" s="2" t="inlineStr">
        <is>
          <t>Dec. 31, 2021</t>
        </is>
      </c>
      <c r="C2" s="2" t="inlineStr">
        <is>
          <t>Dec. 31, 2020</t>
        </is>
      </c>
    </row>
    <row r="3">
      <c r="A3" s="4" t="inlineStr">
        <is>
          <t>Fair Value of Option [Member]</t>
        </is>
      </c>
    </row>
    <row r="4">
      <c r="A4" s="3" t="inlineStr">
        <is>
          <t>Stockholders’ Deficit (Details) - Schedule of black-scholes- merton option-pricing model applying the assumptions [Line Items]</t>
        </is>
      </c>
    </row>
    <row r="5">
      <c r="A5" s="4" t="inlineStr">
        <is>
          <t>Expected life (years)</t>
        </is>
      </c>
      <c r="C5" s="4" t="inlineStr">
        <is>
          <t xml:space="preserve"> </t>
        </is>
      </c>
    </row>
    <row r="6">
      <c r="A6" s="4" t="inlineStr">
        <is>
          <t>Dividend yield</t>
        </is>
      </c>
      <c r="B6" s="4" t="inlineStr">
        <is>
          <t>0.00%</t>
        </is>
      </c>
      <c r="C6" s="4" t="inlineStr">
        <is>
          <t xml:space="preserve"> </t>
        </is>
      </c>
    </row>
    <row r="7">
      <c r="A7" s="4" t="inlineStr">
        <is>
          <t>Expected volatility</t>
        </is>
      </c>
      <c r="C7" s="4" t="inlineStr">
        <is>
          <t xml:space="preserve"> </t>
        </is>
      </c>
    </row>
    <row r="8">
      <c r="A8" s="4" t="inlineStr">
        <is>
          <t>Risk free interest rates</t>
        </is>
      </c>
      <c r="C8" s="4" t="inlineStr">
        <is>
          <t xml:space="preserve"> </t>
        </is>
      </c>
    </row>
    <row r="9">
      <c r="A9" s="4" t="inlineStr">
        <is>
          <t>Fair Value of Warrant [Member]</t>
        </is>
      </c>
    </row>
    <row r="10">
      <c r="A10" s="3" t="inlineStr">
        <is>
          <t>Stockholders’ Deficit (Details) - Schedule of black-scholes- merton option-pricing model applying the assumptions [Line Items]</t>
        </is>
      </c>
    </row>
    <row r="11">
      <c r="A11" s="4" t="inlineStr">
        <is>
          <t>Expected life (years)</t>
        </is>
      </c>
      <c r="B11" s="4" t="inlineStr">
        <is>
          <t xml:space="preserve"> </t>
        </is>
      </c>
      <c r="C11" s="4" t="inlineStr">
        <is>
          <t>1 year</t>
        </is>
      </c>
    </row>
    <row r="12">
      <c r="A12" s="4" t="inlineStr">
        <is>
          <t>Dividend yield</t>
        </is>
      </c>
      <c r="B12" s="4" t="inlineStr">
        <is>
          <t xml:space="preserve"> </t>
        </is>
      </c>
      <c r="C12" s="4" t="inlineStr">
        <is>
          <t>0.00%</t>
        </is>
      </c>
    </row>
    <row r="13">
      <c r="A13" s="4" t="inlineStr">
        <is>
          <t>Expected volatility</t>
        </is>
      </c>
      <c r="B13" s="4" t="inlineStr">
        <is>
          <t xml:space="preserve"> </t>
        </is>
      </c>
      <c r="C13" s="4" t="inlineStr">
        <is>
          <t>125.19%</t>
        </is>
      </c>
    </row>
    <row r="14">
      <c r="A14" s="4" t="inlineStr">
        <is>
          <t>Risk free interest rates</t>
        </is>
      </c>
      <c r="B14" s="4" t="inlineStr">
        <is>
          <t xml:space="preserve"> </t>
        </is>
      </c>
      <c r="C14" s="4" t="inlineStr">
        <is>
          <t>0.14%</t>
        </is>
      </c>
    </row>
    <row r="15">
      <c r="A15" s="4" t="inlineStr">
        <is>
          <t>Weighted average fair value of warrants at grant date (in Dollars per share)</t>
        </is>
      </c>
      <c r="B15" s="4" t="inlineStr">
        <is>
          <t xml:space="preserve"> </t>
        </is>
      </c>
      <c r="C15" s="7" t="n">
        <v>0.308</v>
      </c>
    </row>
    <row r="16">
      <c r="A16" s="4" t="inlineStr">
        <is>
          <t>Minimum [Member] | Fair Value of Option [Member]</t>
        </is>
      </c>
    </row>
    <row r="17">
      <c r="A17" s="3" t="inlineStr">
        <is>
          <t>Stockholders’ Deficit (Details) - Schedule of black-scholes- merton option-pricing model applying the assumptions [Line Items]</t>
        </is>
      </c>
    </row>
    <row r="18">
      <c r="A18" s="4" t="inlineStr">
        <is>
          <t>Expected life (years)</t>
        </is>
      </c>
      <c r="B18" s="4" t="inlineStr">
        <is>
          <t>2 years</t>
        </is>
      </c>
    </row>
    <row r="19">
      <c r="A19" s="4" t="inlineStr">
        <is>
          <t>Expected volatility</t>
        </is>
      </c>
      <c r="B19" s="4" t="inlineStr">
        <is>
          <t>128.00%</t>
        </is>
      </c>
    </row>
    <row r="20">
      <c r="A20" s="4" t="inlineStr">
        <is>
          <t>Risk free interest rates</t>
        </is>
      </c>
      <c r="B20" s="4" t="inlineStr">
        <is>
          <t>5.00%</t>
        </is>
      </c>
    </row>
    <row r="21">
      <c r="A21" s="4" t="inlineStr">
        <is>
          <t>Maximum [Member] | Fair Value of Option [Member]</t>
        </is>
      </c>
    </row>
    <row r="22">
      <c r="A22" s="3" t="inlineStr">
        <is>
          <t>Stockholders’ Deficit (Details) - Schedule of black-scholes- merton option-pricing model applying the assumptions [Line Items]</t>
        </is>
      </c>
    </row>
    <row r="23">
      <c r="A23" s="4" t="inlineStr">
        <is>
          <t>Expected life (years)</t>
        </is>
      </c>
      <c r="B23" s="4" t="inlineStr">
        <is>
          <t>3 years</t>
        </is>
      </c>
    </row>
    <row r="24">
      <c r="A24" s="4" t="inlineStr">
        <is>
          <t>Expected volatility</t>
        </is>
      </c>
      <c r="B24" s="4" t="inlineStr">
        <is>
          <t>130.00%</t>
        </is>
      </c>
    </row>
    <row r="25">
      <c r="A25" s="4" t="inlineStr">
        <is>
          <t>Risk free interest rates</t>
        </is>
      </c>
      <c r="B25" s="4" t="inlineStr">
        <is>
          <t>7.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Details) - Schedule of fair value of restricted stock and restricted stock units - Restricted Stock Outstanding	[Member] - $ / shares</t>
        </is>
      </c>
      <c r="B1" s="2" t="inlineStr">
        <is>
          <t>12 Months Ended</t>
        </is>
      </c>
    </row>
    <row r="2">
      <c r="B2" s="2" t="inlineStr">
        <is>
          <t>Dec. 31, 2021</t>
        </is>
      </c>
      <c r="C2" s="2" t="inlineStr">
        <is>
          <t>Dec. 31, 2020</t>
        </is>
      </c>
    </row>
    <row r="3">
      <c r="A3" s="3" t="inlineStr">
        <is>
          <t>Stockholders’ Deficit (Details) - Schedule of fair value of restricted stock and restricted stock units [Line Items]</t>
        </is>
      </c>
    </row>
    <row r="4">
      <c r="A4" s="4" t="inlineStr">
        <is>
          <t>Shares, Outstanding beginning balance</t>
        </is>
      </c>
      <c r="B4" s="5" t="n">
        <v>75000</v>
      </c>
      <c r="C4" s="4" t="inlineStr">
        <is>
          <t xml:space="preserve"> </t>
        </is>
      </c>
    </row>
    <row r="5">
      <c r="A5" s="4" t="inlineStr">
        <is>
          <t>Shares, Granted – restricted stock units and awards</t>
        </is>
      </c>
      <c r="B5" s="5" t="n">
        <v>140000</v>
      </c>
      <c r="C5" s="5" t="n">
        <v>75</v>
      </c>
    </row>
    <row r="6">
      <c r="A6" s="4" t="inlineStr">
        <is>
          <t>Weighted Average Fair Value per Share at Grant Date, Granted – performance based stock units (in Dollars per share)</t>
        </is>
      </c>
      <c r="B6" s="8" t="n">
        <v>0.61</v>
      </c>
      <c r="C6" s="8" t="n">
        <v>0.35</v>
      </c>
    </row>
    <row r="7">
      <c r="A7" s="4" t="inlineStr">
        <is>
          <t>Shares, Granted – performance based stock units</t>
        </is>
      </c>
      <c r="B7" s="4" t="inlineStr">
        <is>
          <t xml:space="preserve"> </t>
        </is>
      </c>
      <c r="C7" s="4" t="inlineStr">
        <is>
          <t xml:space="preserve"> </t>
        </is>
      </c>
    </row>
    <row r="8">
      <c r="A8" s="4" t="inlineStr">
        <is>
          <t>Weighted Average Fair Value per Share at Grant Date, Granted – performance based stock units (in Dollars per share)</t>
        </is>
      </c>
      <c r="C8" s="4" t="inlineStr">
        <is>
          <t xml:space="preserve"> </t>
        </is>
      </c>
    </row>
    <row r="9">
      <c r="A9" s="4" t="inlineStr">
        <is>
          <t>Shares, Canceled</t>
        </is>
      </c>
      <c r="B9" s="4" t="inlineStr">
        <is>
          <t xml:space="preserve"> </t>
        </is>
      </c>
      <c r="C9" s="4" t="inlineStr">
        <is>
          <t xml:space="preserve"> </t>
        </is>
      </c>
    </row>
    <row r="10">
      <c r="A10" s="4" t="inlineStr">
        <is>
          <t>Weighted Average Fair Value per Share at Grant Date, Canceled (in Dollars per share)</t>
        </is>
      </c>
      <c r="C10" s="4" t="inlineStr">
        <is>
          <t xml:space="preserve"> </t>
        </is>
      </c>
    </row>
    <row r="11">
      <c r="A11" s="4" t="inlineStr">
        <is>
          <t>Shares, Vested and converted to shares</t>
        </is>
      </c>
      <c r="B11" s="4" t="inlineStr">
        <is>
          <t xml:space="preserve"> </t>
        </is>
      </c>
      <c r="C11" s="4" t="inlineStr">
        <is>
          <t xml:space="preserve"> </t>
        </is>
      </c>
    </row>
    <row r="12">
      <c r="A12" s="4" t="inlineStr">
        <is>
          <t>Weighted Average Fair Value per Share at Grant Date, Vested and converted to shares (in Dollars per share)</t>
        </is>
      </c>
      <c r="C12" s="4" t="inlineStr">
        <is>
          <t xml:space="preserve"> </t>
        </is>
      </c>
    </row>
    <row r="13">
      <c r="A13" s="4" t="inlineStr">
        <is>
          <t>Shares, Outstanding ending balance</t>
        </is>
      </c>
      <c r="B13" s="5" t="n">
        <v>215000</v>
      </c>
      <c r="C13" s="5" t="n">
        <v>75000</v>
      </c>
    </row>
    <row r="14">
      <c r="A14" s="4" t="inlineStr">
        <is>
          <t>Weighted Average Fair Value per Share at Grant Date, Outstanding ending balance (in Dollars per share)</t>
        </is>
      </c>
      <c r="B14" s="8" t="n">
        <v>0.52</v>
      </c>
      <c r="C14" s="8" t="n">
        <v>0.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Deficit (Details) - Schedule of unrecognized stock-based compensation related to unvested restricted stock, net of estimated forfeitures - Warrant Activity [Member] - $ / shares</t>
        </is>
      </c>
      <c r="B1" s="2" t="inlineStr">
        <is>
          <t>12 Months Ended</t>
        </is>
      </c>
    </row>
    <row r="2">
      <c r="B2" s="2" t="inlineStr">
        <is>
          <t>Dec. 31, 2021</t>
        </is>
      </c>
      <c r="C2" s="2" t="inlineStr">
        <is>
          <t>Dec. 31, 2020</t>
        </is>
      </c>
    </row>
    <row r="3">
      <c r="A3" s="3" t="inlineStr">
        <is>
          <t>Stockholders’ Deficit (Details) - Schedule of unrecognized stock-based compensation related to unvested restricted stock, net of estimated forfeitures [Line Items]</t>
        </is>
      </c>
    </row>
    <row r="4">
      <c r="A4" s="4" t="inlineStr">
        <is>
          <t>Shares Outstanding, Beginning Balance</t>
        </is>
      </c>
      <c r="B4" s="5" t="n">
        <v>3550000</v>
      </c>
      <c r="C4" s="5" t="n">
        <v>3675000</v>
      </c>
    </row>
    <row r="5">
      <c r="A5" s="4" t="inlineStr">
        <is>
          <t>Weighted Average Exercise Price Outstanding, Beginning Balance</t>
        </is>
      </c>
      <c r="C5" s="10" t="n">
        <v>0.06320000000000001</v>
      </c>
    </row>
    <row r="6">
      <c r="A6" s="4" t="inlineStr">
        <is>
          <t>Weighted Average Remaining Contractual Term (years) Outstanding, Beginning Balance</t>
        </is>
      </c>
      <c r="C6" s="4" t="inlineStr">
        <is>
          <t>6 years 11 months 15 days</t>
        </is>
      </c>
    </row>
    <row r="7">
      <c r="A7" s="4" t="inlineStr">
        <is>
          <t>Shares, Granted</t>
        </is>
      </c>
      <c r="B7" s="4" t="inlineStr">
        <is>
          <t xml:space="preserve"> </t>
        </is>
      </c>
      <c r="C7" s="5" t="n">
        <v>50000</v>
      </c>
    </row>
    <row r="8">
      <c r="A8" s="4" t="inlineStr">
        <is>
          <t>Weighted Average Exercise Price, Granted</t>
        </is>
      </c>
      <c r="B8" s="4" t="inlineStr">
        <is>
          <t xml:space="preserve"> </t>
        </is>
      </c>
      <c r="C8" s="8" t="n">
        <v>0.05</v>
      </c>
    </row>
    <row r="9">
      <c r="A9" s="4" t="inlineStr">
        <is>
          <t>Weighted Average Remaining Contractual Term (years), Granted</t>
        </is>
      </c>
      <c r="B9" s="4" t="inlineStr">
        <is>
          <t xml:space="preserve"> </t>
        </is>
      </c>
    </row>
    <row r="10">
      <c r="A10" s="4" t="inlineStr">
        <is>
          <t>Shares, Exercised</t>
        </is>
      </c>
      <c r="B10" s="5" t="n">
        <v>-1650000</v>
      </c>
      <c r="C10" s="5" t="n">
        <v>-175000</v>
      </c>
    </row>
    <row r="11">
      <c r="A11" s="4" t="inlineStr">
        <is>
          <t>Weighted Average Exercise Price, Exercised</t>
        </is>
      </c>
      <c r="B11" s="10" t="n">
        <v>0.06519999999999999</v>
      </c>
      <c r="C11" s="8" t="n">
        <v>0.07000000000000001</v>
      </c>
    </row>
    <row r="12">
      <c r="A12" s="4" t="inlineStr">
        <is>
          <t>Shares, Forfeited or expired</t>
        </is>
      </c>
      <c r="B12" s="5" t="n">
        <v>-125000</v>
      </c>
      <c r="C12" s="4" t="inlineStr">
        <is>
          <t xml:space="preserve"> </t>
        </is>
      </c>
    </row>
    <row r="13">
      <c r="A13" s="4" t="inlineStr">
        <is>
          <t>Weighted Average Exercise Price, Forfeited or expired</t>
        </is>
      </c>
      <c r="B13" s="10" t="n">
        <v>0.0599</v>
      </c>
      <c r="C13" s="4" t="inlineStr">
        <is>
          <t xml:space="preserve"> </t>
        </is>
      </c>
    </row>
    <row r="14">
      <c r="A14" s="4" t="inlineStr">
        <is>
          <t>Shares Outstanding, Ending Balance</t>
        </is>
      </c>
      <c r="B14" s="5" t="n">
        <v>1775000</v>
      </c>
      <c r="C14" s="5" t="n">
        <v>3550000</v>
      </c>
    </row>
    <row r="15">
      <c r="A15" s="4" t="inlineStr">
        <is>
          <t>Weighted Average Exercise Price, Ending Balance</t>
        </is>
      </c>
      <c r="B15" s="10" t="n">
        <v>0.0599</v>
      </c>
      <c r="C15" s="10" t="n">
        <v>0.06270000000000001</v>
      </c>
    </row>
    <row r="16">
      <c r="A16" s="4" t="inlineStr">
        <is>
          <t>Weighted Average Remaining Contractual Term (years), Ending Balance</t>
        </is>
      </c>
      <c r="B16" s="4" t="inlineStr">
        <is>
          <t>7 years 5 months 4 days</t>
        </is>
      </c>
      <c r="C16" s="4" t="inlineStr">
        <is>
          <t>6 years 2 months 1 day</t>
        </is>
      </c>
    </row>
    <row r="17">
      <c r="A17" s="4" t="inlineStr">
        <is>
          <t>Shares, Outstanding and exercisable</t>
        </is>
      </c>
      <c r="B17" s="5" t="n">
        <v>1775000</v>
      </c>
    </row>
    <row r="18">
      <c r="A18" s="4" t="inlineStr">
        <is>
          <t>Weighted Average Exercise Price, Outstanding and exercisable</t>
        </is>
      </c>
      <c r="B18" s="10" t="n">
        <v>0.0599</v>
      </c>
    </row>
    <row r="19">
      <c r="A19" s="4" t="inlineStr">
        <is>
          <t>Weighted Average Remaining Contractual Term (years), Outstanding and exercisable</t>
        </is>
      </c>
      <c r="B19" s="4" t="inlineStr">
        <is>
          <t>7 years 5 months 4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range exercise prices warrants outstanding and exercisable</t>
        </is>
      </c>
      <c r="B1" s="2" t="inlineStr">
        <is>
          <t>12 Months Ended</t>
        </is>
      </c>
    </row>
    <row r="2">
      <c r="B2" s="2" t="inlineStr">
        <is>
          <t>Dec. 31, 2021$ / sharesshares</t>
        </is>
      </c>
    </row>
    <row r="3">
      <c r="A3" s="3" t="inlineStr">
        <is>
          <t>Share-based Payment Arrangement, Option, Exercise Price Range [Line Items]</t>
        </is>
      </c>
    </row>
    <row r="4">
      <c r="A4" s="4" t="inlineStr">
        <is>
          <t>Range of Exercise Prices | $ / shares</t>
        </is>
      </c>
      <c r="B4" s="6" t="n">
        <v>1775000</v>
      </c>
    </row>
    <row r="5">
      <c r="A5" s="4" t="inlineStr">
        <is>
          <t>Warrants Outstanding Shares Outstanding | shares</t>
        </is>
      </c>
      <c r="B5" s="9" t="n">
        <v>7.43</v>
      </c>
    </row>
    <row r="6">
      <c r="A6" s="4" t="inlineStr">
        <is>
          <t>Warrants Outstanding, Weighted Avg. Remaining Contractual Life in Years</t>
        </is>
      </c>
      <c r="B6" s="4" t="inlineStr">
        <is>
          <t>21 days</t>
        </is>
      </c>
    </row>
    <row r="7">
      <c r="A7" s="4" t="inlineStr">
        <is>
          <t>Warrants Outstanding, Weighted Avg. Exercise Price | $ / shares</t>
        </is>
      </c>
      <c r="B7" s="6" t="n">
        <v>1775000</v>
      </c>
    </row>
    <row r="8">
      <c r="A8" s="4" t="inlineStr">
        <is>
          <t>Warrants Exercisable, Shares Exercisable | shares</t>
        </is>
      </c>
      <c r="B8" s="11" t="n">
        <v>0.0599</v>
      </c>
    </row>
    <row r="9">
      <c r="A9" s="4" t="inlineStr">
        <is>
          <t>$0.05 - $0.07 [Member]</t>
        </is>
      </c>
    </row>
    <row r="10">
      <c r="A10" s="3" t="inlineStr">
        <is>
          <t>Share-based Payment Arrangement, Option, Exercise Price Range [Line Items]</t>
        </is>
      </c>
    </row>
    <row r="11">
      <c r="A11" s="4" t="inlineStr">
        <is>
          <t>Range of Exercise Prices | $ / shares</t>
        </is>
      </c>
      <c r="B11" s="6" t="n">
        <v>1775000</v>
      </c>
    </row>
    <row r="12">
      <c r="A12" s="4" t="inlineStr">
        <is>
          <t>Warrants Outstanding Shares Outstanding | shares</t>
        </is>
      </c>
      <c r="B12" s="9" t="n">
        <v>7.43</v>
      </c>
    </row>
    <row r="13">
      <c r="A13" s="4" t="inlineStr">
        <is>
          <t>Warrants Outstanding, Weighted Avg. Remaining Contractual Life in Years</t>
        </is>
      </c>
      <c r="B13" s="4" t="inlineStr">
        <is>
          <t>21 days</t>
        </is>
      </c>
    </row>
    <row r="14">
      <c r="A14" s="4" t="inlineStr">
        <is>
          <t>Warrants Outstanding, Weighted Avg. Exercise Price | $ / shares</t>
        </is>
      </c>
      <c r="B14" s="6" t="n">
        <v>1775000</v>
      </c>
    </row>
    <row r="15">
      <c r="A15" s="4" t="inlineStr">
        <is>
          <t>Warrants Exercisable, Shares Exercisable | shares</t>
        </is>
      </c>
      <c r="B15" s="11" t="n">
        <v>0.05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21" customWidth="1" min="2" max="2"/>
    <col width="80" customWidth="1" min="3" max="3"/>
    <col width="21" customWidth="1" min="4" max="4"/>
  </cols>
  <sheetData>
    <row r="1">
      <c r="A1" s="1" t="inlineStr">
        <is>
          <t>Commitments and Contingencies (Details)</t>
        </is>
      </c>
      <c r="B1" s="2" t="inlineStr">
        <is>
          <t>1 Months Ended</t>
        </is>
      </c>
      <c r="C1" s="2" t="inlineStr">
        <is>
          <t>12 Months Ended</t>
        </is>
      </c>
    </row>
    <row r="2">
      <c r="B2" s="2" t="inlineStr">
        <is>
          <t>Mar. 31, 2021USD ($)</t>
        </is>
      </c>
      <c r="C2" s="2" t="inlineStr">
        <is>
          <t>Dec. 31, 2021USD ($)</t>
        </is>
      </c>
      <c r="D2" s="2" t="inlineStr">
        <is>
          <t>Dec. 31, 2020USD ($)</t>
        </is>
      </c>
    </row>
    <row r="3">
      <c r="A3" s="3" t="inlineStr">
        <is>
          <t>Commitments and Contingencies (Details) [Line Items]</t>
        </is>
      </c>
    </row>
    <row r="4">
      <c r="A4" s="4" t="inlineStr">
        <is>
          <t>Rent expenses</t>
        </is>
      </c>
      <c r="C4" s="6" t="n">
        <v>155000</v>
      </c>
      <c r="D4" s="6" t="n">
        <v>49000</v>
      </c>
    </row>
    <row r="5">
      <c r="A5" s="4" t="inlineStr">
        <is>
          <t>Expiry date</t>
        </is>
      </c>
      <c r="B5" s="4" t="inlineStr">
        <is>
          <t>Apr. 30,
		2026</t>
        </is>
      </c>
    </row>
    <row r="6">
      <c r="A6" s="4" t="inlineStr">
        <is>
          <t>Future minimum lease payments</t>
        </is>
      </c>
      <c r="C6" s="6" t="n">
        <v>112000</v>
      </c>
    </row>
    <row r="7">
      <c r="A7" s="4" t="inlineStr">
        <is>
          <t>Description of preliminary injunction</t>
        </is>
      </c>
      <c r="C7" s="4" t="inlineStr">
        <is>
          <t xml:space="preserve">As previously reported, on
July 3, 2018, we commenced a lawsuit in the Court of Chancery of the State of Delaware against the company’s former director and
principal executive officer George Farley (“Farley”) and AnneMarieCo LLC (“AMC”). The parties settled the lawsuit
via a written settlement agreement dated September 24, 2020. Under the agreement, 20,000,000 of the 25,000,000 shares originally issued
to Farley (20,000,000 of which were transferred to AMC) were invalidated, the remaining 5,000,000 shares being deemed valid under Section
205 of the Delaware General Corporation Law. The agreement calls for the company to repurchase the remaining 5,000,000 shares at a price
of $0.30 per share for an aggregate purchase price of $1,500,000. The agreement also provided for the release and return to the company
of funds in the amount of $582,377.26, plus interest, securing the bond posted by the company in connection with the preliminary injunction
issued in the litigation. The agreement also contains standard mutual general release and confidentiality provisions. Approximately, $206,000
accrued compensation was forgone as per settlement agreement was shown as gain on settlement. In a related matter, on February
8, 2019, the company filed a complaint against Stein Riso Mantel McDonough, LLP (“Stein Riso”), its former counsel, in the
United States District Court for the Southern District of New York. The parties settled the lawsuit via a written settlement agreement
dated October 2, 2020. Pursuant to the agreement, Stein Riso paid the company three million dollars ($3,000,000) and returned to the company
ten million (10,000,000) shares of the company’s common stock, par value $0.001 per share. Stein Riso entered into the Settlement
Agreement without any admission of liability. The parties filed a Stipulation of Dismissal with Prejudice as to all claims asserted or
which could have been asserted in the lawsuit. The agreement also contains standard mutual general release and confidentiality provisions. </t>
        </is>
      </c>
    </row>
    <row r="8">
      <c r="A8" s="4" t="inlineStr">
        <is>
          <t>Square Food Laboratory [Member]</t>
        </is>
      </c>
    </row>
    <row r="9">
      <c r="A9" s="3" t="inlineStr">
        <is>
          <t>Commitments and Contingencies (Details) [Line Items]</t>
        </is>
      </c>
    </row>
    <row r="10">
      <c r="A10" s="4" t="inlineStr">
        <is>
          <t>Lease square foot</t>
        </is>
      </c>
      <c r="B10" s="5" t="n">
        <v>13000</v>
      </c>
    </row>
    <row r="11">
      <c r="A11" s="4" t="inlineStr">
        <is>
          <t>Minimum lease payment sale lease back transactions within one year</t>
        </is>
      </c>
      <c r="B11" s="10" t="n">
        <v>6.7626</v>
      </c>
    </row>
    <row r="12">
      <c r="A12" s="4" t="inlineStr">
        <is>
          <t>Minimum lease payment sale lease back transactions within two year</t>
        </is>
      </c>
      <c r="B12" s="11" t="n">
        <v>9.200900000000001</v>
      </c>
    </row>
    <row r="13">
      <c r="A13" s="4" t="inlineStr">
        <is>
          <t>Minimum lease payment sale leaseback transactions within three years</t>
        </is>
      </c>
      <c r="B13" s="11" t="n">
        <v>11.4806</v>
      </c>
    </row>
    <row r="14">
      <c r="A14" s="4" t="inlineStr">
        <is>
          <t>Minimum lease payment sale leaseback transactions, within four years</t>
        </is>
      </c>
      <c r="B14" s="12" t="n">
        <v>13.174</v>
      </c>
    </row>
    <row r="15">
      <c r="A15" s="4" t="inlineStr">
        <is>
          <t>Minimum lease payment sale leaseback transactions within five years</t>
        </is>
      </c>
      <c r="B15" s="10" t="n">
        <v>14.930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Dec. 31, 2021USD ($)</t>
        </is>
      </c>
    </row>
    <row r="2">
      <c r="A2" s="3" t="inlineStr">
        <is>
          <t>Schedule of future minimum lease payments [Abstract]</t>
        </is>
      </c>
    </row>
    <row r="3">
      <c r="A3" s="4" t="inlineStr">
        <is>
          <t>2022</t>
        </is>
      </c>
      <c r="B3" s="6" t="n">
        <v>112141</v>
      </c>
    </row>
    <row r="4">
      <c r="A4" s="4" t="inlineStr">
        <is>
          <t>2023</t>
        </is>
      </c>
      <c r="B4" s="5" t="n">
        <v>143325</v>
      </c>
    </row>
    <row r="5">
      <c r="A5" s="4" t="inlineStr">
        <is>
          <t>2024</t>
        </is>
      </c>
      <c r="B5" s="5" t="n">
        <v>168577</v>
      </c>
    </row>
    <row r="6">
      <c r="A6" s="4" t="inlineStr">
        <is>
          <t>2025</t>
        </is>
      </c>
      <c r="B6" s="5" t="n">
        <v>191779</v>
      </c>
    </row>
    <row r="7">
      <c r="A7" s="4" t="inlineStr">
        <is>
          <t>Thereafter</t>
        </is>
      </c>
      <c r="B7" s="5" t="n">
        <v>66536</v>
      </c>
    </row>
    <row r="8">
      <c r="A8" s="4" t="inlineStr">
        <is>
          <t>Total undiscounted lease payments</t>
        </is>
      </c>
      <c r="B8" s="5" t="n">
        <v>682358</v>
      </c>
    </row>
    <row r="9">
      <c r="A9" s="4" t="inlineStr">
        <is>
          <t>Present value discount, less interest</t>
        </is>
      </c>
      <c r="B9" s="5" t="n">
        <v>98942</v>
      </c>
    </row>
    <row r="10">
      <c r="A10" s="4" t="inlineStr">
        <is>
          <t>Lease Liability</t>
        </is>
      </c>
      <c r="B10" s="6" t="n">
        <v>5834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Income Taxes (Details)</t>
        </is>
      </c>
      <c r="B1" s="2" t="inlineStr">
        <is>
          <t>12 Months Ended</t>
        </is>
      </c>
    </row>
    <row r="2">
      <c r="B2" s="2" t="inlineStr">
        <is>
          <t>Dec. 31, 2021USD ($)</t>
        </is>
      </c>
    </row>
    <row r="3">
      <c r="A3" s="3" t="inlineStr">
        <is>
          <t>Income Taxes (Details) [Line Items]</t>
        </is>
      </c>
    </row>
    <row r="4">
      <c r="A4" s="4" t="inlineStr">
        <is>
          <t>Change in valuation allowance</t>
        </is>
      </c>
      <c r="B4" s="6" t="n">
        <v>1163011</v>
      </c>
    </row>
    <row r="5">
      <c r="A5" s="4" t="inlineStr">
        <is>
          <t>Federal operating loss carryforward</t>
        </is>
      </c>
      <c r="B5" s="5" t="n">
        <v>67200000</v>
      </c>
    </row>
    <row r="6">
      <c r="A6" s="4" t="inlineStr">
        <is>
          <t>Arizona operating loss carryforward</t>
        </is>
      </c>
      <c r="B6" s="5" t="n">
        <v>9600000</v>
      </c>
    </row>
    <row r="7">
      <c r="A7" s="4" t="inlineStr">
        <is>
          <t>Pre-USHG merger cumulative unused tax credits</t>
        </is>
      </c>
      <c r="B7" s="6" t="n">
        <v>244000</v>
      </c>
    </row>
    <row r="8">
      <c r="A8" s="4" t="inlineStr">
        <is>
          <t>Income taxes description</t>
        </is>
      </c>
      <c r="B8" s="4" t="inlineStr">
        <is>
          <t>the $67.2 million, of Federal net operating loss carryforwards, $57.8 begin to
expire in 2021. The remaining balance of $9.4 million is limited in annual usage of 80% of current years taxable income but do not have
an expiration. Arizona net operating loss carryforwards began to expire in 2021. In addition, there are federal net operating loss carryforwards
of approximately $27.0 million from USHG related to pre-merger losses. We also have pre-merger federal capital loss carryforwards of approximately
$520,000.</t>
        </is>
      </c>
    </row>
    <row r="9">
      <c r="A9" s="4" t="inlineStr">
        <is>
          <t>Minimum [Member]</t>
        </is>
      </c>
    </row>
    <row r="10">
      <c r="A10" s="3" t="inlineStr">
        <is>
          <t>Income Taxes (Details) [Line Items]</t>
        </is>
      </c>
    </row>
    <row r="11">
      <c r="A11" s="4" t="inlineStr">
        <is>
          <t>Federal research and development tax credits</t>
        </is>
      </c>
      <c r="B11" s="6" t="n">
        <v>239000</v>
      </c>
    </row>
    <row r="12">
      <c r="A12" s="4" t="inlineStr">
        <is>
          <t>Maximum [Member]</t>
        </is>
      </c>
    </row>
    <row r="13">
      <c r="A13" s="3" t="inlineStr">
        <is>
          <t>Income Taxes (Details) [Line Items]</t>
        </is>
      </c>
    </row>
    <row r="14">
      <c r="A14" s="4" t="inlineStr">
        <is>
          <t>Federal research and development tax credits</t>
        </is>
      </c>
      <c r="B14" s="6" t="n">
        <v>34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Income Taxes (Details) - Schedue of deferred tax assets - USD ($)</t>
        </is>
      </c>
      <c r="B1" s="2" t="inlineStr">
        <is>
          <t>Dec. 31, 2021</t>
        </is>
      </c>
      <c r="C1" s="2" t="inlineStr">
        <is>
          <t>Dec. 31, 2020</t>
        </is>
      </c>
    </row>
    <row r="2">
      <c r="A2" s="3" t="inlineStr">
        <is>
          <t>Deferred Tax Assets</t>
        </is>
      </c>
    </row>
    <row r="3">
      <c r="A3" s="4" t="inlineStr">
        <is>
          <t>Accrued Compensation</t>
        </is>
      </c>
      <c r="B3" s="6" t="n">
        <v>1895848</v>
      </c>
      <c r="C3" s="8" t="n">
        <v>1380954.94</v>
      </c>
    </row>
    <row r="4">
      <c r="A4" s="4" t="inlineStr">
        <is>
          <t>Fixed assets and intangibles</t>
        </is>
      </c>
      <c r="B4" s="5" t="n">
        <v>-114167</v>
      </c>
      <c r="C4" s="9" t="n">
        <v>-70473.82000000001</v>
      </c>
    </row>
    <row r="5">
      <c r="A5" s="4" t="inlineStr">
        <is>
          <t>Net Operating Loss Carryforwards and Credits</t>
        </is>
      </c>
      <c r="B5" s="5" t="n">
        <v>15070176</v>
      </c>
      <c r="C5" s="5" t="n">
        <v>14378365</v>
      </c>
    </row>
    <row r="6">
      <c r="A6" s="4" t="inlineStr">
        <is>
          <t>Total Deferred Tax Assets</t>
        </is>
      </c>
      <c r="B6" s="5" t="n">
        <v>16851857</v>
      </c>
      <c r="C6" s="5" t="n">
        <v>15688846</v>
      </c>
    </row>
    <row r="7">
      <c r="A7" s="4" t="inlineStr">
        <is>
          <t>Valuation allowance</t>
        </is>
      </c>
      <c r="B7" s="5" t="n">
        <v>-16851857</v>
      </c>
      <c r="C7" s="5" t="n">
        <v>-15688846</v>
      </c>
    </row>
    <row r="8">
      <c r="A8" s="4" t="inlineStr">
        <is>
          <t>Net deferred tax / (liabilities)</t>
        </is>
      </c>
      <c r="B8" s="4" t="inlineStr">
        <is>
          <t xml:space="preserve"> </t>
        </is>
      </c>
      <c r="C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and effective income tax - USD ($)</t>
        </is>
      </c>
      <c r="B1" s="2" t="inlineStr">
        <is>
          <t>12 Months Ended</t>
        </is>
      </c>
    </row>
    <row r="2">
      <c r="B2" s="2" t="inlineStr">
        <is>
          <t>Dec. 31, 2021</t>
        </is>
      </c>
      <c r="C2" s="2" t="inlineStr">
        <is>
          <t>Dec. 31, 2020</t>
        </is>
      </c>
    </row>
    <row r="3">
      <c r="A3" s="3" t="inlineStr">
        <is>
          <t>Schedule of federal income tax and effective income tax [Abstract]</t>
        </is>
      </c>
    </row>
    <row r="4">
      <c r="A4" s="4" t="inlineStr">
        <is>
          <t>Taxes calculated at federal rate</t>
        </is>
      </c>
      <c r="B4" s="6" t="n">
        <v>-1139345</v>
      </c>
      <c r="C4" s="6" t="n">
        <v>-634101</v>
      </c>
    </row>
    <row r="5">
      <c r="A5" s="4" t="inlineStr">
        <is>
          <t>Taxes calculated at federal rate, percentage</t>
        </is>
      </c>
      <c r="B5" s="4" t="inlineStr">
        <is>
          <t>21.00%</t>
        </is>
      </c>
      <c r="C5" s="4" t="inlineStr">
        <is>
          <t>21.00%</t>
        </is>
      </c>
    </row>
    <row r="6">
      <c r="A6" s="4" t="inlineStr">
        <is>
          <t>State income tax, net of federal benefit</t>
        </is>
      </c>
      <c r="B6" s="6" t="n">
        <v>-195688</v>
      </c>
      <c r="C6" s="6" t="n">
        <v>-90903</v>
      </c>
    </row>
    <row r="7">
      <c r="A7" s="4" t="inlineStr">
        <is>
          <t>State income tax, net of federal benefit, percentage</t>
        </is>
      </c>
      <c r="B7" s="4" t="inlineStr">
        <is>
          <t>3.60%</t>
        </is>
      </c>
      <c r="C7" s="4" t="inlineStr">
        <is>
          <t>3.80%</t>
        </is>
      </c>
    </row>
    <row r="8">
      <c r="A8" s="4" t="inlineStr">
        <is>
          <t>Change in Valuation Allowance</t>
        </is>
      </c>
      <c r="B8" s="6" t="n">
        <v>1163011</v>
      </c>
      <c r="C8" s="6" t="n">
        <v>463091</v>
      </c>
    </row>
    <row r="9">
      <c r="A9" s="4" t="inlineStr">
        <is>
          <t>Change in Valuation Allowance, percentage</t>
        </is>
      </c>
      <c r="B9" s="4" t="inlineStr">
        <is>
          <t>(21.40%)</t>
        </is>
      </c>
      <c r="C9" s="4" t="inlineStr">
        <is>
          <t>(21.70%)</t>
        </is>
      </c>
    </row>
    <row r="10">
      <c r="A10" s="4" t="inlineStr">
        <is>
          <t>Expiration of tax attributes</t>
        </is>
      </c>
      <c r="B10" s="6" t="n">
        <v>139331</v>
      </c>
      <c r="C10" s="6" t="n">
        <v>161254</v>
      </c>
    </row>
    <row r="11">
      <c r="A11" s="4" t="inlineStr">
        <is>
          <t>Expiration of tax attributes, percentage</t>
        </is>
      </c>
      <c r="B11" s="4" t="inlineStr">
        <is>
          <t>(2.60%)</t>
        </is>
      </c>
      <c r="C11" s="4" t="inlineStr">
        <is>
          <t>(3.10%)</t>
        </is>
      </c>
    </row>
    <row r="12">
      <c r="A12" s="4" t="inlineStr">
        <is>
          <t>Prior period adjustment</t>
        </is>
      </c>
      <c r="B12" s="6" t="n">
        <v>48152</v>
      </c>
      <c r="C12" s="6" t="n">
        <v>-49105</v>
      </c>
    </row>
    <row r="13">
      <c r="A13" s="4" t="inlineStr">
        <is>
          <t>Prior period adjustment, percentage</t>
        </is>
      </c>
      <c r="B13" s="4" t="inlineStr">
        <is>
          <t>(0.90%)</t>
        </is>
      </c>
      <c r="C13" s="4" t="inlineStr">
        <is>
          <t>0.00%</t>
        </is>
      </c>
    </row>
    <row r="14">
      <c r="A14" s="4" t="inlineStr">
        <is>
          <t>Permanent Items</t>
        </is>
      </c>
      <c r="B14" s="6" t="n">
        <v>-15460</v>
      </c>
      <c r="C14" s="6" t="n">
        <v>149763</v>
      </c>
    </row>
    <row r="15">
      <c r="A15" s="4" t="inlineStr">
        <is>
          <t>Permanent Items, percentage</t>
        </is>
      </c>
      <c r="B15" s="4" t="inlineStr">
        <is>
          <t>0.30%</t>
        </is>
      </c>
      <c r="C15" s="4" t="inlineStr">
        <is>
          <t>0.00%</t>
        </is>
      </c>
    </row>
    <row r="16">
      <c r="A16" s="4" t="inlineStr">
        <is>
          <t>Provision (benefit) for taxes</t>
        </is>
      </c>
      <c r="B16" s="6" t="n">
        <v>0</v>
      </c>
      <c r="C16" s="6" t="n">
        <v>0</v>
      </c>
    </row>
    <row r="17">
      <c r="A17" s="4" t="inlineStr">
        <is>
          <t>Provision (benefit) for taxes, percentage</t>
        </is>
      </c>
      <c r="B17" s="4" t="inlineStr">
        <is>
          <t>0.00%</t>
        </is>
      </c>
      <c r="C17" s="4" t="inlineStr">
        <is>
          <t>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attributable to losses and minimum tax credit carryforwards - USD ($)</t>
        </is>
      </c>
      <c r="B1" s="2" t="inlineStr">
        <is>
          <t>12 Months Ended</t>
        </is>
      </c>
    </row>
    <row r="2">
      <c r="B2" s="2" t="inlineStr">
        <is>
          <t>Dec. 31, 2021</t>
        </is>
      </c>
      <c r="C2" s="2" t="inlineStr">
        <is>
          <t>Dec. 30, 2020</t>
        </is>
      </c>
    </row>
    <row r="3">
      <c r="A3" s="3" t="inlineStr">
        <is>
          <t>Schedule of unrecognized tax benefits attributable to losses and minimum tax credit carryforwards [Abstract]</t>
        </is>
      </c>
    </row>
    <row r="4">
      <c r="A4" s="4" t="inlineStr">
        <is>
          <t>Balance, Beginning</t>
        </is>
      </c>
      <c r="B4" s="6" t="n">
        <v>9635824</v>
      </c>
      <c r="C4" s="6" t="n">
        <v>9635824</v>
      </c>
    </row>
    <row r="5">
      <c r="A5" s="4" t="inlineStr">
        <is>
          <t>Additions related to prior year tax positions</t>
        </is>
      </c>
      <c r="B5" s="4" t="inlineStr">
        <is>
          <t xml:space="preserve"> </t>
        </is>
      </c>
      <c r="C5" s="4" t="inlineStr">
        <is>
          <t xml:space="preserve"> </t>
        </is>
      </c>
    </row>
    <row r="6">
      <c r="A6" s="4" t="inlineStr">
        <is>
          <t>Reductions related to prior year tax positions and settlements</t>
        </is>
      </c>
      <c r="B6" s="4" t="inlineStr">
        <is>
          <t xml:space="preserve"> </t>
        </is>
      </c>
    </row>
    <row r="7">
      <c r="A7" s="4" t="inlineStr">
        <is>
          <t>Additions related to current year tax positions</t>
        </is>
      </c>
      <c r="B7" s="4" t="inlineStr">
        <is>
          <t xml:space="preserve"> </t>
        </is>
      </c>
      <c r="C7" s="4" t="inlineStr">
        <is>
          <t xml:space="preserve"> </t>
        </is>
      </c>
    </row>
    <row r="8">
      <c r="A8" s="4" t="inlineStr">
        <is>
          <t>Balance, Ending</t>
        </is>
      </c>
      <c r="B8" s="6" t="n">
        <v>9635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6" t="n">
        <v>175920</v>
      </c>
    </row>
    <row r="5">
      <c r="A5" s="4" t="inlineStr">
        <is>
          <t>Cost of revenue</t>
        </is>
      </c>
      <c r="B5" s="4" t="inlineStr">
        <is>
          <t xml:space="preserve"> </t>
        </is>
      </c>
      <c r="C5" s="5" t="n">
        <v>-153630</v>
      </c>
    </row>
    <row r="6">
      <c r="A6" s="4" t="inlineStr">
        <is>
          <t>Gross profit</t>
        </is>
      </c>
      <c r="B6" s="4" t="inlineStr">
        <is>
          <t xml:space="preserve"> </t>
        </is>
      </c>
      <c r="C6" s="5" t="n">
        <v>22290</v>
      </c>
    </row>
    <row r="7">
      <c r="A7" s="3" t="inlineStr">
        <is>
          <t>Operating expenses:</t>
        </is>
      </c>
    </row>
    <row r="8">
      <c r="A8" s="4" t="inlineStr">
        <is>
          <t>General and administrative</t>
        </is>
      </c>
      <c r="B8" s="5" t="n">
        <v>4903081</v>
      </c>
      <c r="C8" s="5" t="n">
        <v>4698624</v>
      </c>
    </row>
    <row r="9">
      <c r="A9" s="4" t="inlineStr">
        <is>
          <t>Selling and marketing</t>
        </is>
      </c>
      <c r="B9" s="5" t="n">
        <v>317350</v>
      </c>
      <c r="C9" s="5" t="n">
        <v>296461</v>
      </c>
    </row>
    <row r="10">
      <c r="A10" s="4" t="inlineStr">
        <is>
          <t>Research and development</t>
        </is>
      </c>
      <c r="B10" s="5" t="n">
        <v>281896</v>
      </c>
      <c r="C10" s="5" t="n">
        <v>266864</v>
      </c>
    </row>
    <row r="11">
      <c r="A11" s="4" t="inlineStr">
        <is>
          <t>Total operating expenses</t>
        </is>
      </c>
      <c r="B11" s="5" t="n">
        <v>5502327</v>
      </c>
      <c r="C11" s="5" t="n">
        <v>5261949</v>
      </c>
    </row>
    <row r="12">
      <c r="A12" s="4" t="inlineStr">
        <is>
          <t>Operating loss</t>
        </is>
      </c>
      <c r="B12" s="5" t="n">
        <v>-5502327</v>
      </c>
      <c r="C12" s="5" t="n">
        <v>-5239659</v>
      </c>
    </row>
    <row r="13">
      <c r="A13" s="3" t="inlineStr">
        <is>
          <t>Other income/(expense)</t>
        </is>
      </c>
    </row>
    <row r="14">
      <c r="A14" s="4" t="inlineStr">
        <is>
          <t>Other income</t>
        </is>
      </c>
      <c r="B14" s="5" t="n">
        <v>81218</v>
      </c>
      <c r="C14" s="5" t="n">
        <v>15832</v>
      </c>
    </row>
    <row r="15">
      <c r="A15" s="4" t="inlineStr">
        <is>
          <t>Gain on settlement</t>
        </is>
      </c>
      <c r="C15" s="5" t="n">
        <v>3206000</v>
      </c>
    </row>
    <row r="16">
      <c r="A16" s="4" t="inlineStr">
        <is>
          <t>Interest expense</t>
        </is>
      </c>
      <c r="B16" s="5" t="n">
        <v>-4344</v>
      </c>
      <c r="C16" s="5" t="n">
        <v>-1212667</v>
      </c>
    </row>
    <row r="17">
      <c r="A17" s="4" t="inlineStr">
        <is>
          <t>Total other income/(expense)</t>
        </is>
      </c>
      <c r="B17" s="5" t="n">
        <v>76874</v>
      </c>
      <c r="C17" s="5" t="n">
        <v>2009165</v>
      </c>
    </row>
    <row r="18">
      <c r="A18" s="4" t="inlineStr">
        <is>
          <t>Loss before provision for income taxes</t>
        </is>
      </c>
      <c r="B18" s="5" t="n">
        <v>-5425453</v>
      </c>
      <c r="C18" s="5" t="n">
        <v>-3230494</v>
      </c>
    </row>
    <row r="19">
      <c r="A19" s="4" t="inlineStr">
        <is>
          <t>Provision for income taxes</t>
        </is>
      </c>
      <c r="B19" s="4" t="inlineStr">
        <is>
          <t xml:space="preserve"> </t>
        </is>
      </c>
      <c r="C19" s="4" t="inlineStr">
        <is>
          <t xml:space="preserve"> </t>
        </is>
      </c>
    </row>
    <row r="20">
      <c r="A20" s="4" t="inlineStr">
        <is>
          <t>Net loss</t>
        </is>
      </c>
      <c r="B20" s="5" t="n">
        <v>-5425453</v>
      </c>
      <c r="C20" s="5" t="n">
        <v>-3230494</v>
      </c>
    </row>
    <row r="21">
      <c r="A21" s="4" t="inlineStr">
        <is>
          <t>Preferred stock dividends</t>
        </is>
      </c>
      <c r="B21" s="5" t="n">
        <v>-34005</v>
      </c>
      <c r="C21" s="5" t="n">
        <v>-34005</v>
      </c>
    </row>
    <row r="22">
      <c r="A22" s="4" t="inlineStr">
        <is>
          <t>Net loss attributable to common stockholders</t>
        </is>
      </c>
      <c r="B22" s="6" t="n">
        <v>-5459458</v>
      </c>
      <c r="C22" s="6" t="n">
        <v>-3264499</v>
      </c>
    </row>
    <row r="23">
      <c r="A23" s="4" t="inlineStr">
        <is>
          <t>Net loss attributable to common stockholders per common share – basic and diluted (in Dollars per share)</t>
        </is>
      </c>
      <c r="B23" s="8" t="n">
        <v>-0.03</v>
      </c>
      <c r="C23" s="8" t="n">
        <v>-0.02</v>
      </c>
    </row>
    <row r="24">
      <c r="A24" s="4" t="inlineStr">
        <is>
          <t>Weighted average number of common shares outstanding, basic and diluted (in Shares)</t>
        </is>
      </c>
      <c r="B24" s="5" t="n">
        <v>200854103</v>
      </c>
      <c r="C24" s="5" t="n">
        <v>193505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Subsequent Event (Details)</t>
        </is>
      </c>
      <c r="B1" s="2" t="inlineStr">
        <is>
          <t>12 Months Ended</t>
        </is>
      </c>
    </row>
    <row r="2">
      <c r="B2" s="2" t="inlineStr">
        <is>
          <t>Dec. 31, 2021USD ($)</t>
        </is>
      </c>
    </row>
    <row r="3">
      <c r="A3" s="3" t="inlineStr">
        <is>
          <t>Subsequent Event (Details) [Line Items]</t>
        </is>
      </c>
    </row>
    <row r="4">
      <c r="A4" s="4" t="inlineStr">
        <is>
          <t>Subsequent events, description</t>
        </is>
      </c>
      <c r="B4" s="4" t="inlineStr">
        <is>
          <t xml:space="preserve">In January 2022, we
issued two options totaling 1,390,000 shares, each with a life of 10 years and an exercise price of $2.40. Subsequent to year end, the
Company issued 130,416 shares of common stock in relation to a 2019 compensation agreement.  </t>
        </is>
      </c>
    </row>
    <row r="5">
      <c r="A5" s="4" t="inlineStr">
        <is>
          <t>Directors and Officers insurance premiums</t>
        </is>
      </c>
      <c r="B5" s="8" t="n">
        <v>175434.65</v>
      </c>
    </row>
    <row r="6">
      <c r="A6" s="4" t="inlineStr">
        <is>
          <t>Directors and Officers Insurance Premiums [Member]</t>
        </is>
      </c>
    </row>
    <row r="7">
      <c r="A7" s="3" t="inlineStr">
        <is>
          <t>Subsequent Event (Details) [Line Items]</t>
        </is>
      </c>
    </row>
    <row r="8">
      <c r="A8" s="4" t="inlineStr">
        <is>
          <t>Directors and Officers insurance premiums</t>
        </is>
      </c>
      <c r="B8" s="8" t="n">
        <v>175434.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14</v>
      </c>
      <c r="C2" s="6" t="n">
        <v>206569</v>
      </c>
      <c r="D2" s="6" t="n">
        <v>85907523</v>
      </c>
      <c r="E2" s="6" t="n">
        <v>-89036271</v>
      </c>
      <c r="F2" s="6" t="n">
        <v>-2922165</v>
      </c>
    </row>
    <row r="3">
      <c r="A3" s="4" t="inlineStr">
        <is>
          <t>Balance (in Shares) at Dec. 31, 2019</t>
        </is>
      </c>
      <c r="B3" s="5" t="n">
        <v>13602</v>
      </c>
      <c r="C3" s="5" t="n">
        <v>206569062</v>
      </c>
    </row>
    <row r="4">
      <c r="A4" s="4" t="inlineStr">
        <is>
          <t>Stock-based compensation expense</t>
        </is>
      </c>
      <c r="D4" s="5" t="n">
        <v>1487701</v>
      </c>
      <c r="F4" s="5" t="n">
        <v>1487701</v>
      </c>
    </row>
    <row r="5">
      <c r="A5" s="4" t="inlineStr">
        <is>
          <t>Restricted stock agreement-based non-cash compensation</t>
        </is>
      </c>
      <c r="C5" s="6" t="n">
        <v>19</v>
      </c>
      <c r="D5" s="5" t="n">
        <v>13106</v>
      </c>
      <c r="F5" s="5" t="n">
        <v>13125</v>
      </c>
    </row>
    <row r="6">
      <c r="A6" s="4" t="inlineStr">
        <is>
          <t>Restricted stock agreement-based non-cash compensation (in Shares)</t>
        </is>
      </c>
      <c r="C6" s="5" t="n">
        <v>18750</v>
      </c>
    </row>
    <row r="7">
      <c r="A7" s="4" t="inlineStr">
        <is>
          <t>Common stock issued on exercise of stock option and warrant</t>
        </is>
      </c>
      <c r="C7" s="6" t="n">
        <v>1075</v>
      </c>
      <c r="D7" s="5" t="n">
        <v>74175</v>
      </c>
      <c r="F7" s="5" t="n">
        <v>75250</v>
      </c>
    </row>
    <row r="8">
      <c r="A8" s="4" t="inlineStr">
        <is>
          <t>Common stock issued on exercise of stock option and warrant (in Shares)</t>
        </is>
      </c>
      <c r="C8" s="5" t="n">
        <v>1075000</v>
      </c>
    </row>
    <row r="9">
      <c r="A9" s="4" t="inlineStr">
        <is>
          <t>Sale of common stock</t>
        </is>
      </c>
      <c r="C9" s="6" t="n">
        <v>5480</v>
      </c>
      <c r="D9" s="5" t="n">
        <v>1638620</v>
      </c>
      <c r="F9" s="5" t="n">
        <v>1644100</v>
      </c>
    </row>
    <row r="10">
      <c r="A10" s="4" t="inlineStr">
        <is>
          <t>Sale of common stock (in Shares)</t>
        </is>
      </c>
      <c r="C10" s="5" t="n">
        <v>5480334</v>
      </c>
    </row>
    <row r="11">
      <c r="A11" s="4" t="inlineStr">
        <is>
          <t>Cancellation of common stock</t>
        </is>
      </c>
      <c r="B11" s="4" t="inlineStr">
        <is>
          <t xml:space="preserve"> </t>
        </is>
      </c>
      <c r="C11" s="6" t="n">
        <v>-11000</v>
      </c>
      <c r="D11" s="5" t="n">
        <v>11000</v>
      </c>
      <c r="E11" s="4" t="inlineStr">
        <is>
          <t xml:space="preserve"> </t>
        </is>
      </c>
      <c r="F11" s="4" t="inlineStr">
        <is>
          <t xml:space="preserve"> </t>
        </is>
      </c>
    </row>
    <row r="12">
      <c r="A12" s="4" t="inlineStr">
        <is>
          <t>Cancellation of common stock (in Shares)</t>
        </is>
      </c>
      <c r="C12" s="5" t="n">
        <v>-11000000</v>
      </c>
    </row>
    <row r="13">
      <c r="A13" s="4" t="inlineStr">
        <is>
          <t>Accrual of payment in anticipation of settlement</t>
        </is>
      </c>
      <c r="C13" s="6" t="n">
        <v>-25000</v>
      </c>
      <c r="D13" s="5" t="n">
        <v>-1475000</v>
      </c>
      <c r="F13" s="5" t="n">
        <v>-1500000</v>
      </c>
    </row>
    <row r="14">
      <c r="A14" s="4" t="inlineStr">
        <is>
          <t>Accrual of payment in anticipation of settlement (in Shares)</t>
        </is>
      </c>
      <c r="C14" s="5" t="n">
        <v>-25000000</v>
      </c>
    </row>
    <row r="15">
      <c r="A15" s="4" t="inlineStr">
        <is>
          <t>Stock issuance to pay off convertible notes and accrued interest</t>
        </is>
      </c>
      <c r="B15" s="4" t="inlineStr">
        <is>
          <t xml:space="preserve"> </t>
        </is>
      </c>
      <c r="C15" s="6" t="n">
        <v>18386</v>
      </c>
      <c r="D15" s="5" t="n">
        <v>5497466</v>
      </c>
      <c r="E15" s="4" t="inlineStr">
        <is>
          <t xml:space="preserve"> </t>
        </is>
      </c>
      <c r="F15" s="5" t="n">
        <v>5515852</v>
      </c>
    </row>
    <row r="16">
      <c r="A16" s="4" t="inlineStr">
        <is>
          <t>Stock issuance to pay off convertible notes and accrued interest (in Shares)</t>
        </is>
      </c>
      <c r="C16" s="5" t="n">
        <v>18386174</v>
      </c>
    </row>
    <row r="17">
      <c r="A17" s="4" t="inlineStr">
        <is>
          <t>Purchase and cancellation of common stock</t>
        </is>
      </c>
      <c r="B17" s="4" t="inlineStr">
        <is>
          <t xml:space="preserve"> </t>
        </is>
      </c>
      <c r="C17" s="6" t="n">
        <v>-5000</v>
      </c>
      <c r="D17" s="5" t="n">
        <v>-295000</v>
      </c>
      <c r="E17" s="4" t="inlineStr">
        <is>
          <t xml:space="preserve"> </t>
        </is>
      </c>
      <c r="F17" s="5" t="n">
        <v>300000</v>
      </c>
    </row>
    <row r="18">
      <c r="A18" s="4" t="inlineStr">
        <is>
          <t>Purchase and cancellation of common stock (in Shares)</t>
        </is>
      </c>
      <c r="C18" s="5" t="n">
        <v>-5000000</v>
      </c>
    </row>
    <row r="19">
      <c r="A19" s="4" t="inlineStr">
        <is>
          <t>Recognize beneficial conversion feature</t>
        </is>
      </c>
      <c r="B19" s="4" t="inlineStr">
        <is>
          <t xml:space="preserve"> </t>
        </is>
      </c>
      <c r="C19" s="4" t="inlineStr">
        <is>
          <t xml:space="preserve"> </t>
        </is>
      </c>
      <c r="D19" s="5" t="n">
        <v>919000</v>
      </c>
      <c r="E19" s="4" t="inlineStr">
        <is>
          <t xml:space="preserve"> </t>
        </is>
      </c>
      <c r="F19" s="5" t="n">
        <v>919000</v>
      </c>
    </row>
    <row r="20">
      <c r="A20" s="4" t="inlineStr">
        <is>
          <t>Net loss for the year ended</t>
        </is>
      </c>
      <c r="B20" s="4" t="inlineStr">
        <is>
          <t xml:space="preserve"> </t>
        </is>
      </c>
      <c r="C20" s="4" t="inlineStr">
        <is>
          <t xml:space="preserve"> </t>
        </is>
      </c>
      <c r="D20" s="4" t="inlineStr">
        <is>
          <t xml:space="preserve"> </t>
        </is>
      </c>
      <c r="E20" s="5" t="n">
        <v>-3230494</v>
      </c>
      <c r="F20" s="5" t="n">
        <v>-3230494</v>
      </c>
    </row>
    <row r="21">
      <c r="A21" s="4" t="inlineStr">
        <is>
          <t>Balance at Dec. 31, 2020</t>
        </is>
      </c>
      <c r="B21" s="6" t="n">
        <v>14</v>
      </c>
      <c r="C21" s="6" t="n">
        <v>190529</v>
      </c>
      <c r="D21" s="5" t="n">
        <v>93778591</v>
      </c>
      <c r="E21" s="5" t="n">
        <v>-92266764</v>
      </c>
      <c r="F21" s="5" t="n">
        <v>1702369</v>
      </c>
    </row>
    <row r="22">
      <c r="A22" s="4" t="inlineStr">
        <is>
          <t>Balance (in Shares) at Dec. 31, 2020</t>
        </is>
      </c>
      <c r="B22" s="5" t="n">
        <v>13602</v>
      </c>
      <c r="C22" s="5" t="n">
        <v>190529320</v>
      </c>
    </row>
    <row r="23">
      <c r="A23" s="4" t="inlineStr">
        <is>
          <t>RSU restricted stock</t>
        </is>
      </c>
      <c r="C23" s="6" t="n">
        <v>31</v>
      </c>
      <c r="D23" s="5" t="n">
        <v>4519</v>
      </c>
      <c r="F23" s="5" t="n">
        <v>4550</v>
      </c>
    </row>
    <row r="24">
      <c r="A24" s="4" t="inlineStr">
        <is>
          <t>RSU restricted stock (in Shares)</t>
        </is>
      </c>
      <c r="C24" s="5" t="n">
        <v>31250</v>
      </c>
    </row>
    <row r="25">
      <c r="A25" s="4" t="inlineStr">
        <is>
          <t>Stock-based compensation</t>
        </is>
      </c>
      <c r="D25" s="5" t="n">
        <v>1232256</v>
      </c>
      <c r="F25" s="5" t="n">
        <v>1232256</v>
      </c>
    </row>
    <row r="26">
      <c r="A26" s="4" t="inlineStr">
        <is>
          <t>Common stock issued on cashless exercise of options and warrants</t>
        </is>
      </c>
      <c r="C26" s="6" t="n">
        <v>4084</v>
      </c>
      <c r="D26" s="5" t="n">
        <v>-4084</v>
      </c>
    </row>
    <row r="27">
      <c r="A27" s="4" t="inlineStr">
        <is>
          <t>Common stock issued on cashless exercise of options and warrants (in Shares)</t>
        </is>
      </c>
      <c r="C27" s="5" t="n">
        <v>4082637</v>
      </c>
    </row>
    <row r="28">
      <c r="A28" s="4" t="inlineStr">
        <is>
          <t>Common stock issued on exercise of options and warrants</t>
        </is>
      </c>
      <c r="C28" s="6" t="n">
        <v>1650</v>
      </c>
      <c r="D28" s="5" t="n">
        <v>106350</v>
      </c>
      <c r="F28" s="5" t="n">
        <v>108000</v>
      </c>
    </row>
    <row r="29">
      <c r="A29" s="4" t="inlineStr">
        <is>
          <t>Common stock issued on exercise of options and warrants (in Shares)</t>
        </is>
      </c>
      <c r="C29" s="5" t="n">
        <v>1650010</v>
      </c>
    </row>
    <row r="30">
      <c r="A30" s="4" t="inlineStr">
        <is>
          <t>Common stock issued on exercised of convertible note</t>
        </is>
      </c>
      <c r="C30" s="6" t="n">
        <v>158</v>
      </c>
      <c r="D30" s="5" t="n">
        <v>47340</v>
      </c>
      <c r="F30" s="5" t="n">
        <v>47498</v>
      </c>
    </row>
    <row r="31">
      <c r="A31" s="4" t="inlineStr">
        <is>
          <t>Common stock issued on exercised of convertible note (in Shares)</t>
        </is>
      </c>
      <c r="C31" s="5" t="n">
        <v>158329</v>
      </c>
    </row>
    <row r="32">
      <c r="A32" s="4" t="inlineStr">
        <is>
          <t>Sale of common stock</t>
        </is>
      </c>
      <c r="C32" s="6" t="n">
        <v>11110</v>
      </c>
      <c r="D32" s="5" t="n">
        <v>5287890</v>
      </c>
      <c r="F32" s="5" t="n">
        <v>5299000</v>
      </c>
    </row>
    <row r="33">
      <c r="A33" s="4" t="inlineStr">
        <is>
          <t>Sale of common stock (in Shares)</t>
        </is>
      </c>
      <c r="C33" s="5" t="n">
        <v>11110915</v>
      </c>
    </row>
    <row r="34">
      <c r="A34" s="4" t="inlineStr">
        <is>
          <t>Net loss for the year ended</t>
        </is>
      </c>
      <c r="B34" s="4" t="inlineStr">
        <is>
          <t xml:space="preserve"> </t>
        </is>
      </c>
      <c r="C34" s="4" t="inlineStr">
        <is>
          <t xml:space="preserve"> </t>
        </is>
      </c>
      <c r="D34" s="4" t="inlineStr">
        <is>
          <t xml:space="preserve"> </t>
        </is>
      </c>
      <c r="E34" s="5" t="n">
        <v>-5425453</v>
      </c>
      <c r="F34" s="5" t="n">
        <v>-5425453</v>
      </c>
    </row>
    <row r="35">
      <c r="A35" s="4" t="inlineStr">
        <is>
          <t>Balance at Dec. 31, 2021</t>
        </is>
      </c>
      <c r="B35" s="6" t="n">
        <v>14</v>
      </c>
      <c r="C35" s="6" t="n">
        <v>207562</v>
      </c>
      <c r="D35" s="6" t="n">
        <v>100452862</v>
      </c>
      <c r="E35" s="6" t="n">
        <v>-97692217</v>
      </c>
      <c r="F35" s="6" t="n">
        <v>2968221</v>
      </c>
    </row>
    <row r="36">
      <c r="A36" s="4" t="inlineStr">
        <is>
          <t>Balance (in Shares) at Dec. 31, 2021</t>
        </is>
      </c>
      <c r="B36" s="5" t="n">
        <v>13602</v>
      </c>
      <c r="C36" s="5" t="n">
        <v>207562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5425453</v>
      </c>
      <c r="C4" s="6" t="n">
        <v>-3230494</v>
      </c>
    </row>
    <row r="5">
      <c r="A5" s="3" t="inlineStr">
        <is>
          <t>Adjustments to reconcile net loss to net cash used in operating activities:</t>
        </is>
      </c>
    </row>
    <row r="6">
      <c r="A6" s="4" t="inlineStr">
        <is>
          <t>Noncash stock based compensation expense</t>
        </is>
      </c>
      <c r="B6" s="5" t="n">
        <v>1236806</v>
      </c>
      <c r="C6" s="5" t="n">
        <v>1500825</v>
      </c>
    </row>
    <row r="7">
      <c r="A7" s="4" t="inlineStr">
        <is>
          <t>Gain on settlement of accrued compensation</t>
        </is>
      </c>
      <c r="B7" s="4" t="inlineStr">
        <is>
          <t xml:space="preserve"> </t>
        </is>
      </c>
      <c r="C7" s="5" t="n">
        <v>-206000</v>
      </c>
    </row>
    <row r="8">
      <c r="A8" s="4" t="inlineStr">
        <is>
          <t>Common Stock issued for interest expenses</t>
        </is>
      </c>
      <c r="B8" s="4" t="inlineStr">
        <is>
          <t xml:space="preserve"> </t>
        </is>
      </c>
      <c r="C8" s="5" t="n">
        <v>229296</v>
      </c>
    </row>
    <row r="9">
      <c r="A9" s="4" t="inlineStr">
        <is>
          <t>Amortization of beneficial conversion feature</t>
        </is>
      </c>
      <c r="B9" s="4" t="inlineStr">
        <is>
          <t xml:space="preserve"> </t>
        </is>
      </c>
      <c r="C9" s="5" t="n">
        <v>919000</v>
      </c>
    </row>
    <row r="10">
      <c r="A10" s="4" t="inlineStr">
        <is>
          <t>Depreciation and amortization</t>
        </is>
      </c>
      <c r="B10" s="5" t="n">
        <v>20024</v>
      </c>
      <c r="C10" s="5" t="n">
        <v>17102</v>
      </c>
    </row>
    <row r="11">
      <c r="A11" s="4" t="inlineStr">
        <is>
          <t>PPP loan forgiveness</t>
        </is>
      </c>
      <c r="B11" s="5" t="n">
        <v>-81550</v>
      </c>
      <c r="C11" s="4" t="inlineStr">
        <is>
          <t xml:space="preserve"> </t>
        </is>
      </c>
    </row>
    <row r="12">
      <c r="A12" s="4" t="inlineStr">
        <is>
          <t>Amortization of future compensation payable</t>
        </is>
      </c>
      <c r="B12" s="5" t="n">
        <v>833333</v>
      </c>
      <c r="C12" s="5" t="n">
        <v>833333</v>
      </c>
    </row>
    <row r="13">
      <c r="A13" s="4" t="inlineStr">
        <is>
          <t>Amortization of prepaid assets</t>
        </is>
      </c>
      <c r="B13" s="5" t="n">
        <v>156562</v>
      </c>
      <c r="C13" s="5" t="n">
        <v>149856</v>
      </c>
    </row>
    <row r="14">
      <c r="A14" s="3" t="inlineStr">
        <is>
          <t>Changes in assets and liabilities:</t>
        </is>
      </c>
    </row>
    <row r="15">
      <c r="A15" s="4" t="inlineStr">
        <is>
          <t>Accounts receivable</t>
        </is>
      </c>
      <c r="B15" s="4" t="inlineStr">
        <is>
          <t xml:space="preserve"> </t>
        </is>
      </c>
      <c r="C15" s="5" t="n">
        <v>9888</v>
      </c>
    </row>
    <row r="16">
      <c r="A16" s="4" t="inlineStr">
        <is>
          <t>Other receivable</t>
        </is>
      </c>
      <c r="B16" s="5" t="n">
        <v>2880</v>
      </c>
      <c r="C16" s="4" t="inlineStr">
        <is>
          <t xml:space="preserve"> </t>
        </is>
      </c>
    </row>
    <row r="17">
      <c r="A17" s="4" t="inlineStr">
        <is>
          <t>Inventory</t>
        </is>
      </c>
      <c r="B17" s="4" t="inlineStr">
        <is>
          <t xml:space="preserve"> </t>
        </is>
      </c>
      <c r="C17" s="5" t="n">
        <v>5930</v>
      </c>
    </row>
    <row r="18">
      <c r="A18" s="4" t="inlineStr">
        <is>
          <t>Prepaids and deposits</t>
        </is>
      </c>
      <c r="B18" s="5" t="n">
        <v>-60395</v>
      </c>
      <c r="C18" s="5" t="n">
        <v>-44275</v>
      </c>
    </row>
    <row r="19">
      <c r="A19" s="4" t="inlineStr">
        <is>
          <t>ROU liabilities</t>
        </is>
      </c>
      <c r="B19" s="5" t="n">
        <v>38745</v>
      </c>
      <c r="C19" s="4" t="inlineStr">
        <is>
          <t xml:space="preserve"> </t>
        </is>
      </c>
    </row>
    <row r="20">
      <c r="A20" s="4" t="inlineStr">
        <is>
          <t>Accounts payable</t>
        </is>
      </c>
      <c r="B20" s="5" t="n">
        <v>42936</v>
      </c>
      <c r="C20" s="5" t="n">
        <v>-232341</v>
      </c>
    </row>
    <row r="21">
      <c r="A21" s="4" t="inlineStr">
        <is>
          <t>Accrued interest</t>
        </is>
      </c>
      <c r="B21" s="5" t="n">
        <v>1386</v>
      </c>
      <c r="C21" s="5" t="n">
        <v>-89755</v>
      </c>
    </row>
    <row r="22">
      <c r="A22" s="4" t="inlineStr">
        <is>
          <t>Accrued expenses and compensation</t>
        </is>
      </c>
      <c r="B22" s="5" t="n">
        <v>20932</v>
      </c>
      <c r="C22" s="5" t="n">
        <v>-22649</v>
      </c>
    </row>
    <row r="23">
      <c r="A23" s="4" t="inlineStr">
        <is>
          <t>Net cash used in operating activities</t>
        </is>
      </c>
      <c r="B23" s="5" t="n">
        <v>-3213794</v>
      </c>
      <c r="C23" s="5" t="n">
        <v>-160284</v>
      </c>
    </row>
    <row r="24">
      <c r="A24" s="3" t="inlineStr">
        <is>
          <t>CASH FLOWS FROM INVESTING ACTIVITIES</t>
        </is>
      </c>
    </row>
    <row r="25">
      <c r="A25" s="4" t="inlineStr">
        <is>
          <t>Purchase of equipment</t>
        </is>
      </c>
      <c r="B25" s="5" t="n">
        <v>-207367</v>
      </c>
      <c r="C25" s="4" t="inlineStr">
        <is>
          <t xml:space="preserve"> </t>
        </is>
      </c>
    </row>
    <row r="26">
      <c r="A26" s="4" t="inlineStr">
        <is>
          <t>Net cash used by investing activities</t>
        </is>
      </c>
      <c r="B26" s="5" t="n">
        <v>-207367</v>
      </c>
      <c r="C26" s="4" t="inlineStr">
        <is>
          <t xml:space="preserve"> </t>
        </is>
      </c>
    </row>
    <row r="27">
      <c r="A27" s="3" t="inlineStr">
        <is>
          <t>CASH FLOWS FROM FINANCING ACTIVITIES</t>
        </is>
      </c>
    </row>
    <row r="28">
      <c r="A28" s="4" t="inlineStr">
        <is>
          <t>Proceeds from sale of common stock</t>
        </is>
      </c>
      <c r="B28" s="5" t="n">
        <v>5299000</v>
      </c>
      <c r="C28" s="5" t="n">
        <v>1644100</v>
      </c>
    </row>
    <row r="29">
      <c r="A29" s="4" t="inlineStr">
        <is>
          <t>Purchase and cancellation of stock</t>
        </is>
      </c>
      <c r="B29" s="4" t="inlineStr">
        <is>
          <t xml:space="preserve"> </t>
        </is>
      </c>
      <c r="C29" s="5" t="n">
        <v>-1300000</v>
      </c>
    </row>
    <row r="30">
      <c r="A30" s="4" t="inlineStr">
        <is>
          <t>Repayment of insurance premium loan</t>
        </is>
      </c>
      <c r="B30" s="4" t="inlineStr">
        <is>
          <t xml:space="preserve"> </t>
        </is>
      </c>
      <c r="C30" s="5" t="n">
        <v>-108064</v>
      </c>
    </row>
    <row r="31">
      <c r="A31" s="4" t="inlineStr">
        <is>
          <t>Repayment on note payable</t>
        </is>
      </c>
      <c r="B31" s="5" t="n">
        <v>-1646513</v>
      </c>
      <c r="C31" s="5" t="n">
        <v>-1372887</v>
      </c>
    </row>
    <row r="32">
      <c r="A32" s="4" t="inlineStr">
        <is>
          <t>Proceeds from note payable</t>
        </is>
      </c>
      <c r="B32" s="4" t="inlineStr">
        <is>
          <t xml:space="preserve"> </t>
        </is>
      </c>
      <c r="C32" s="5" t="n">
        <v>4324000</v>
      </c>
    </row>
    <row r="33">
      <c r="A33" s="4" t="inlineStr">
        <is>
          <t>Proceeds from SBA loan</t>
        </is>
      </c>
      <c r="C33" s="5" t="n">
        <v>132760</v>
      </c>
    </row>
    <row r="34">
      <c r="A34" s="4" t="inlineStr">
        <is>
          <t>Proceeds from the exercise of stock options and warrants</t>
        </is>
      </c>
      <c r="B34" s="5" t="n">
        <v>108000</v>
      </c>
      <c r="C34" s="5" t="n">
        <v>75250</v>
      </c>
    </row>
    <row r="35">
      <c r="A35" s="4" t="inlineStr">
        <is>
          <t>Net cash provided by financing activities</t>
        </is>
      </c>
      <c r="B35" s="5" t="n">
        <v>3760487</v>
      </c>
      <c r="C35" s="5" t="n">
        <v>3395159</v>
      </c>
    </row>
    <row r="36">
      <c r="A36" s="4" t="inlineStr">
        <is>
          <t>Net increase in cash and cash equivalents</t>
        </is>
      </c>
      <c r="B36" s="5" t="n">
        <v>339325</v>
      </c>
      <c r="C36" s="5" t="n">
        <v>3234875</v>
      </c>
    </row>
    <row r="37">
      <c r="A37" s="4" t="inlineStr">
        <is>
          <t>Cash and cash equivalents, beginning of year</t>
        </is>
      </c>
      <c r="B37" s="5" t="n">
        <v>3323290</v>
      </c>
      <c r="C37" s="5" t="n">
        <v>88415</v>
      </c>
    </row>
    <row r="38">
      <c r="A38" s="4" t="inlineStr">
        <is>
          <t>Cash and cash equivalents, end of year</t>
        </is>
      </c>
      <c r="B38" s="5" t="n">
        <v>3662615</v>
      </c>
      <c r="C38" s="5" t="n">
        <v>3323290</v>
      </c>
    </row>
    <row r="39">
      <c r="A39" s="3" t="inlineStr">
        <is>
          <t>Supplemental Cash Flow Information</t>
        </is>
      </c>
    </row>
    <row r="40">
      <c r="A40" s="4" t="inlineStr">
        <is>
          <t>Cash paid for interest</t>
        </is>
      </c>
      <c r="B40" s="5" t="n">
        <v>1421</v>
      </c>
      <c r="C40" s="5" t="n">
        <v>53976</v>
      </c>
    </row>
    <row r="41">
      <c r="A41" s="4" t="inlineStr">
        <is>
          <t>Cash paid for taxes</t>
        </is>
      </c>
      <c r="B41" s="4" t="inlineStr">
        <is>
          <t xml:space="preserve"> </t>
        </is>
      </c>
      <c r="C41" s="4" t="inlineStr">
        <is>
          <t xml:space="preserve"> </t>
        </is>
      </c>
    </row>
    <row r="42">
      <c r="A42" s="3" t="inlineStr">
        <is>
          <t>Schedule of Non-Cash Information</t>
        </is>
      </c>
    </row>
    <row r="43">
      <c r="A43" s="4" t="inlineStr">
        <is>
          <t>Insurance financing for prepaid insurance</t>
        </is>
      </c>
      <c r="B43" s="5" t="n">
        <v>117209</v>
      </c>
      <c r="C43" s="5" t="n">
        <v>108064</v>
      </c>
    </row>
    <row r="44">
      <c r="A44" s="4" t="inlineStr">
        <is>
          <t>Implementation of ASC 842</t>
        </is>
      </c>
      <c r="B44" s="5" t="n">
        <v>617569</v>
      </c>
      <c r="C44" s="4" t="inlineStr">
        <is>
          <t xml:space="preserve"> </t>
        </is>
      </c>
    </row>
    <row r="45">
      <c r="A45" s="4" t="inlineStr">
        <is>
          <t>Forgiveness of PPP loan</t>
        </is>
      </c>
      <c r="B45" s="5" t="n">
        <v>81550</v>
      </c>
      <c r="C45" s="4" t="inlineStr">
        <is>
          <t xml:space="preserve"> </t>
        </is>
      </c>
    </row>
    <row r="46">
      <c r="A46" s="4" t="inlineStr">
        <is>
          <t>Equipment investing in accounts payable</t>
        </is>
      </c>
      <c r="B46" s="5" t="n">
        <v>64107</v>
      </c>
      <c r="C46" s="4" t="inlineStr">
        <is>
          <t xml:space="preserve"> </t>
        </is>
      </c>
    </row>
    <row r="47">
      <c r="A47" s="4" t="inlineStr">
        <is>
          <t>Common stock issued for repayment of convertible notes</t>
        </is>
      </c>
      <c r="B47" s="5" t="n">
        <v>47498</v>
      </c>
      <c r="C47" s="5" t="n">
        <v>5253614</v>
      </c>
    </row>
    <row r="48">
      <c r="A48" s="4" t="inlineStr">
        <is>
          <t>Beneficial conversion feature on notes payable</t>
        </is>
      </c>
      <c r="B48" s="4" t="inlineStr">
        <is>
          <t xml:space="preserve"> </t>
        </is>
      </c>
      <c r="C48" s="5" t="n">
        <v>919000</v>
      </c>
    </row>
    <row r="49">
      <c r="A49" s="4" t="inlineStr">
        <is>
          <t>Long term investment utilized for cancellation of shares</t>
        </is>
      </c>
      <c r="B49" s="4" t="inlineStr">
        <is>
          <t xml:space="preserve"> </t>
        </is>
      </c>
      <c r="C49" s="6" t="n">
        <v>5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12 Months Ended</t>
        </is>
      </c>
    </row>
    <row r="2">
      <c r="B2" s="2" t="inlineStr">
        <is>
          <t>Dec. 31, 2021</t>
        </is>
      </c>
    </row>
    <row r="3">
      <c r="A3" s="3" t="inlineStr">
        <is>
          <t>Accounting Policies [Abstract]</t>
        </is>
      </c>
    </row>
    <row r="4">
      <c r="A4" s="4" t="inlineStr">
        <is>
          <t>ORGANIZATION OF BUSINESS, GOING CONCERN AND SUMMARY OF SIGNIFICANT ACCOUNTING POLICIES</t>
        </is>
      </c>
      <c r="B4" s="4" t="inlineStr">
        <is>
          <t>NOTE 1 - ORGANIZATION OF BUSINESS,
GOING CONCERN AND SUMMARY OF SIGNIFICANT ACCOUNTING POLICIES Basis of Presentation The consolidated financial
statements include the accounts of Applied Energetics, Inc. and its wholly owned subsidiary North Star Power Engineering, Inc. (“North
Star”) (collectively, “company,” “Applied Energetics,” “AERG”, “we,” “our”
or “us”). All intercompany balances and transactions have been eliminated. Going Concern The accompanying financial
statements have been prepared on a going concern basis, which contemplates the realization of assets and satisfaction of liabilities in
the normal course of business. For the year ended December 31, 2021, the company incurred a net loss of approximately $5,425,000, had
negative cash flows from operations of approximately $3,214,000 and may incur additional future losses due to the reduction in Government
contract activity. At December 31, 2021, the company had total current assets of approximately $3,706,000 and total current liabilities
of approximately $1,416,000 resulting in working capital of approximately $2,290,000. At December 31, 2021, the company had cash of approximately
$3,663,000. As of December 31, 2021, the
company had cash of approximately $3,663,000. Based on the company’s current business plan, it believes its cash balance as of the
date of this filing will be sufficient to meet its anticipated cash requirements for the next twelve months. However, there can be no
assurance that the current business plan will be achievable. Such conditions raise substantial doubts about the company’s ability
to continue as a going concern for one year from the date the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The ongoing COVID-19 pandemic contributes to this uncertainty.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executive office and laboratory space are located at
9070 S. Rita Road, Suite 1500, Tucson, Arizona, 85747, and our telephone number is (520) 628-7415. Use of Estimates The preparation of consolidated
financial statements in conformity with accounting principles generally accepted in the United States of America requires management to
make estimates, judgments and assumptions that affect the amounts reported in the financial statements and accompanying notes. Management
bases its assumptions on historical experiences and on various other assumption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relevant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valuation of debt modification accounting, effective borrowing rate determinations, analysis of fair value transferred
upon debt extinguishment, valuation and calculation of measurements of income tax assets and liabilities and valuation of debt discount
related to beneficial conversion featur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warrants, options, restricted stock units and our Series A Convertible Preferred Stock, which were not included in the computation
of earnings per share because the effect was antidilutive, was 30,343,602 and 35,612,091 for the years ended December 31, 2021 and 2020,
respectively. Fair Value of Current Assets and Liabilities The carrying amount of accounts
payable approximate fair value due to the short maturity of these instruments. Cash and Cash Equivalents Cash
equivalents are investments in money market funds or securities with an initial maturity of three months or less. We maintain our cash
balances at a commercial bank, and, at times, balances exceed FDIC limits. As of December 31, 2021, $3,412,615 of our cash balance was
uninsured. Income Taxes Deferred tax assets and liabilities
are recognized currently for the future tax consequences attributable to the temporary differences between the financial statement carrying
amounts of assets and liabilities and their respective tax basis. Deferred tax assets and liabilities are measured using enacted tax rates
in effect for the year in which those temporary differences are expected to be recovered or settled. A valuation allowance is recorded
to reduce the carrying amounts of deferred tax assets if it is more likely than not that such assets will not be realized. Our valuation
allowance is currently 100% of our assets. We consider all available
evidence, both positive and negative, to determine whether, based on the weight of that evidence, a valuation allowance is needed for
some portion or all of a net deferred tax asset. Judgment is used in considering the relative impact of negative and positive evidence.
In arriving at these judgments, the weight given to the potential effect of negative and positive evidence is commensurate with the extent
to which it can be objectively verified. We record a valuation allowance to reduce our deferred tax assets and review the amount of such
allowance annually. When we determine certain deferred tax assets are more likely than not to be utilized, we will reduce our valuation
allowance accordingly. Revenue Recognition The
company recognizes revenue in accordance with ASC Topic 606 – Revenue from Contracts with Customers (“ASC 606”)
to depict the transfer of control to the company’s customers in an amount reflecting the consideration the company expects to be
entitled.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d the performance obligation The
company generated revenue from its customer by preparing a technical report. The company’s single performance obligation was to
deliver the final technical report detailing the findings of the company’s investigations. The fee for the report was fixed. Share-Based Payments Employee
stock-based compensation cost is measured at grant date, based on the fair value of the award, and is recognized as an expense over the
requisite service period. The fair value of each option grant is estimated at the date of grant using the Black-Scholes-Merton option
valuation model. We make the following assumptions relative to this model: (i) the annual dividend yield is zero as we do not pay dividends
on common stock, (ii) the weighted-average expected life is based on a midpoint scenario, where the expected life is determined to be
half of the time from grant to expiration, regardless of vesting, (iii) the risk free interest rate is based on the U.S. Treasury security
rate for the expected life, and (iv) the volatility is based on the level of fluctuations in our historical share price for a period equal
to the weighted-average expected life. We estimate forfeitures when recognizing compensation expense and adjust this estimate over the
requisite service period should actual forfeitures differ from such estimates. Changes in estimated forfeitures are recognized through
a cumulative adjustment, which is recognized in the period of change, and which impacts the amount of unamortized compensation expense
to be recognized in future periods. Significant Concentrations and Risks We
maintain cash balances at a commercial bank, and, at times, balances exceed FDIC limits. As of December 31, 2021, $3,412,615 of our cash
balance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1</t>
        </is>
      </c>
    </row>
    <row r="3">
      <c r="A3" s="3" t="inlineStr">
        <is>
          <t>Accounting Standards Update and Change in Accounting Principle [Abstract]</t>
        </is>
      </c>
    </row>
    <row r="4">
      <c r="A4" s="4" t="inlineStr">
        <is>
          <t>NEW ACCOUNTING STANDARDS</t>
        </is>
      </c>
      <c r="B4" s="4" t="inlineStr">
        <is>
          <t>NOTE 2 – NEW ACCOUNTING STANDARDS The
company has reviewed all issued accounting pronouncements and plans to adopt those that are applicable to it. The company does not expect
the adoption of any other pronouncements to have an impact on its results of operations or financial position.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evaluated the impact of this new standard and notes the guidance will not have a material impact on our financial statements. On August 5, 2020, the FASB
issued ASU No. 2020-06 which simplifies the accounting for certain financial instruments with characteristics of liabilities and equity,
including convertible instruments and contracts on an entity’s own equity. ASU 2020-06 simplifies the guidance in U.S. GAAP on the
issuer’s accounting for convertible debt instruments. Such guidance includes multiple disparate sets of classification, measurement,
and derecognition requirements whose interactions are complex. ASU 2020-06 is effective for annual periods beginning after December 15,
2021,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our financial statement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e company has adopted
this standard beginning July 1, 2020, and the company now applies it on a modified retrospective basis to leases existing at, or entered
into after, the beginning of the earliest comparative period presented in the financial statements. For the year ended December 31, 2021,
the company had one lease to which the standard applies. The adoption of the new standard resulted in the recognition of a right-of-use
asset and lease liability of $617,569 and $617,569, respectively. At December 31, 2021, the right-of-use asset and lease liability were
valued at $544,670 and $583,415,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NOTE 3 – NOTES PAYABLE On May 24, 2019, the company
entered into an Asset Purchase Agreement (the “APA”) with Applied Optical Sciences, LLC (“AOS”) to acquire certain
assets. As consideration for the APA, the company entered into a promissory note issued to the shareholders of AOS for $2,500,000. The
note is non-interest bearing and shall be repaid in equal installments. The company made the first three payments of $500,000 on February
10, 2021, May 24, 2021, and November 19, 2021, respectively. In accordance with the terms of the note, $500,000 is due on May 24, 2022
and the remaining $500,000 is due on November 24, 2022. The Promissory Note may be prepaid at any time (in whole or in part). Upon inception,
the company recorded a debt discount in the amount of $2,500,000 in relation to the transaction which is being amortized over the life
of the loan as compensation expense. During the year ended December 31, 2021, the company made payments in the amount of $1,500,000, in
the aggregate, for this promissory note. As of December 31, 2021, and December 31, 2020, the note is not in default. Paycheck Protection Program On April 28, 2020, the company
entered into a loan agreement with Alliance Bank of Arizona, N.A. for a loan in the amount of $132,760 pursuant to the Paycheck Protection
Program (the “PPP”) under the Coronavirus Aid, Relief, and Economic Security Act enacted on March 27, 2020 (the “CARES
Act”). This loan is evidenced by a promissory note dated April 27, 2020, and matures two years from the disbursement date. This
loan bears interest at a rate of 1.00% per annum, with the first nine months of interest deferred. Principal and interest are payable
monthly commencing nine months after the disbursement date and may be prepaid by the company at any time prior to maturity with no prepayment
penalties. This loan contains customary events of default relating to, among other things, payment defaults or breaches of the terms of
the loan. Upon the occurrence of an event of default, the lender may require immediate repayment of all amounts outstanding under the
note. Under the terms of the PPP,
up to the entire amount of principal and accrued interest may be forgiven to the extent loan proceeds are used for qualifying expenses
as described in the CARES Act and applicable implementing guidance issued by the U.S. Small Business Administration (“SBA”)
under the PPP. The company partially used the loan amount for designated qualifying expenses and received notice from the SBA on June
30, 2021, that the company would not be required to repay $81,550 in proceeds. As a result, the company received partial forgiveness of
the PPP amounting to $80,594 in principal and $956 in interest which is reflected within PPP forgiveness and other income on the statements
of operations. Additionally, the company made five payments during the year ended December 31, 2021, for a total of $29,306. As of December
31, 2021, $22,804 in principal and $1,385 in interest were outstanding and continue to accrue interest at 1% per annum. The loan is due
to be repaid on April 20, 2022. Premium Financing On March 25, 2021, the company
entered into an agreement with Oakwood D&amp;O Insurance to provide financing in an amount of $156,279 for the insurance premium associated
with two D&amp;O policies. Both policies commenced March 12, 2021, and provided coverage for the next 12 months, expiring March 12, 2022.
The loan bears interest at a fixed rate of 6.5% per annum and required the company to prepay $39,070 during the last three months of the
term. On April 12, 2021, the company commenced monthly principal and interest payments of $13,024 on the remaining nine months due of
$117,209, for the remaining nine months. The last payment was made on December 31, 2021. As of December 31, 2021, the outstanding balance
on the note was $0. During the year ended December
31, 2021, the company converted $47,498 of notes payable into 158,329 shares of common stock. The
following reconciles notes payable as of December 31, 2021 and December 31, 2020:
December 31, December 31,
Beginning balance $ 2,681,157 $ 4,967,890
Notes payable 117,209 4,456,760
Accrued interest 1,385 297,849
Transfer from prepaid - 108,064
Initial beneficial conversion feature - (919,000 )
Amortize beneficial conversion feature - 919,000
Payments on notes payable (1,646,513 ) (1,480,951 )
Repayment of interest - (152,603 )
Extinguishment of Debt (81,550 ) -
Converted into common stock (47,498 ) (5,515,852 )
Total 1,024,190 2,681,157
Less-Notes payable - current 1,024,190 (1,547,695 )
Notes payable - non-current $ - $ 1,133,462 Future
principal payments for the company’s Notes as of December 31, 2021 are as follows:
2022 $ 1,024,190
Thereafter -
Total $ 1,024,190 The
company’s note payable balance of $1,204,190 is due within the next twelve months, in accordance with the terms of note payable.
Of the remaining $1,204,190, $1,000,000 consists of two remaining payments of $500,000, due on May 24, 2022 and November 24, 2022, which
is the remaining balance on the note payable that the company assumed as part of the agreement to acquire Applied Optical Sciences. In
accordance with the terms of note payable, the company made the first three payments of $500,000 on February 10, 2021, May 24, 2021, and
November 19, 2021. Subsequent
to the year ended December 31, 2021, the company entered into a $175,434.65 financing agreement to finance its Directors and Officers
insurance premiu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2:17:10Z</dcterms:created>
  <dcterms:modified xmlns:dcterms="http://purl.org/dc/terms/" xmlns:xsi="http://www.w3.org/2001/XMLSchema-instance" xsi:type="dcterms:W3CDTF">2022-03-30T22:17:10Z</dcterms:modified>
</cp:coreProperties>
</file>